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STATEMENTS OF STOCKHOLDERS' AND" sheetId="5" r:id="rId5"/>
    <s:sheet name="STATEMENTS OF STOCKHOLDERS' AN6" sheetId="6" r:id="rId6"/>
    <s:sheet name="CONSOLIDATED STATEMENT OF CASH " sheetId="7" r:id="rId7"/>
    <s:sheet name="CONSOLIDATED STATEMENT OF CASH8" sheetId="8" r:id="rId8"/>
    <s:sheet name="ORGANIZATION AND DESCRIPTION OF" sheetId="9" r:id="rId9"/>
    <s:sheet name="BASIS OF PRESENTATION AND GOING" sheetId="10" r:id="rId10"/>
    <s:sheet name="SUMMARY OF SIGNIFICANT ACCOUNTI" sheetId="11" r:id="rId11"/>
    <s:sheet name="SOFTWARE, PROPERTY AND EQUIPMEN" sheetId="12" r:id="rId12"/>
    <s:sheet name="CYCLONE SEPARATION, LICENSE RIG" sheetId="13" r:id="rId13"/>
    <s:sheet name="RELATED PARTY TRANSACTIONS" sheetId="14" r:id="rId14"/>
    <s:sheet name="INCOME TAXES" sheetId="15" r:id="rId15"/>
    <s:sheet name="NOTES PAYABLE AND DEBENTURES" sheetId="16" r:id="rId16"/>
    <s:sheet name="FAIR VALUE MEASUREMENT AND DERI" sheetId="17" r:id="rId17"/>
    <s:sheet name="COMMON STOCK, PREFERRED STOCK A" sheetId="18" r:id="rId18"/>
    <s:sheet name="STOCK OPTIONS" sheetId="19" r:id="rId19"/>
    <s:sheet name="CAPITAL LEASE OBLIGATIONS" sheetId="20" r:id="rId20"/>
    <s:sheet name="COMMITMENTS AND CONTINGENCIES" sheetId="21" r:id="rId21"/>
    <s:sheet name="SUBSEQUENT EVENTS" sheetId="22" r:id="rId22"/>
    <s:sheet name="SUMMARY OF SIGNIFICANT ACCOUN23" sheetId="23" r:id="rId23"/>
    <s:sheet name="SUMMARY OF SIGNIFICANT ACCOUN24" sheetId="24" r:id="rId24"/>
    <s:sheet name="SOFTWARE, PROPERTY AND EQUIPM25" sheetId="25" r:id="rId25"/>
    <s:sheet name="INCOME TAXES (Tables)" sheetId="26" r:id="rId26"/>
    <s:sheet name="FAIR VALUE MEASUREMENT AND DE27" sheetId="27" r:id="rId27"/>
    <s:sheet name="COMMON STOCK, PREFERRED STOCK28" sheetId="28" r:id="rId28"/>
    <s:sheet name="STOCK OPTIONS (Tables)" sheetId="29" r:id="rId29"/>
    <s:sheet name="ORGANIZATION AND DESCRIPTION 30" sheetId="30" r:id="rId30"/>
    <s:sheet name="BASIS OF PRESENTATION AND GOI31" sheetId="31" r:id="rId31"/>
    <s:sheet name="SUMMARY OF SIGNIFICANT ACCOUN32" sheetId="32" r:id="rId32"/>
    <s:sheet name="SUMMARY OF SIGNIFICANT ACCOUN33" sheetId="33" r:id="rId33"/>
    <s:sheet name="SOFTWARE, PROPERTY AND EQUIPM34" sheetId="34" r:id="rId34"/>
    <s:sheet name="SOFTWARE, PROPERTY AND EQUIPM35" sheetId="35" r:id="rId35"/>
    <s:sheet name="CYCLONE SEPARATION, LICENSE R36" sheetId="36" r:id="rId36"/>
    <s:sheet name="RELATED PARTY TRANSACTIONS (Nar" sheetId="37" r:id="rId37"/>
    <s:sheet name="INCOME TAXES (Narrative) (Detai" sheetId="38" r:id="rId38"/>
    <s:sheet name="INCOME TAXES (Schedule of Statu" sheetId="39" r:id="rId39"/>
    <s:sheet name="INCOME TAXES (Components of Net" sheetId="40" r:id="rId40"/>
    <s:sheet name="NOTES PAYABLE AND DEBENTURES (D" sheetId="41" r:id="rId41"/>
    <s:sheet name="FAIR VALUE MEASUREMENT AND DE42" sheetId="42" r:id="rId42"/>
    <s:sheet name="FAIR VALUE MEASUREMENT AND DE43" sheetId="43" r:id="rId43"/>
    <s:sheet name="FAIR VALUE MEASUREMENT AND DE44" sheetId="44" r:id="rId44"/>
    <s:sheet name="COMMON STOCK, PREFERRED STOCK45" sheetId="45" r:id="rId45"/>
    <s:sheet name="COMMON STOCK, PREFERRED STOCK46" sheetId="46" r:id="rId46"/>
    <s:sheet name="STOCK OPTIONS (Narrative) (Deta" sheetId="47" r:id="rId47"/>
    <s:sheet name="STOCK OPTIONS (Summary of Stock" sheetId="48" r:id="rId48"/>
    <s:sheet name="STOCK OPTIONS (Vested and Exerc" sheetId="49" r:id="rId49"/>
    <s:sheet name="STOCK OPTIONS (Fair Value Assum" sheetId="50" r:id="rId50"/>
    <s:sheet name="CAPITAL LEASE OBLIGATIONS (Narr" sheetId="51" r:id="rId51"/>
    <s:sheet name="COMMITMENTS AND CONTINGENCIES (" sheetId="52" r:id="rId52"/>
    <s:sheet name="SUBSEQUENT EVENTS (Narrative) (" sheetId="53" r:id="rId53"/>
  </s:sheets>
  <s:definedNames/>
  <s:calcPr calcId="124519" calcMode="auto" fullCalcOnLoad="1"/>
</s:workbook>
</file>

<file path=xl/sharedStrings.xml><?xml version="1.0" encoding="utf-8"?>
<sst xmlns="http://schemas.openxmlformats.org/spreadsheetml/2006/main" uniqueCount="689">
  <si>
    <t>Document and Entity Information - USD ($)</t>
  </si>
  <si>
    <t>12 Months Ended</t>
  </si>
  <si>
    <t>Dec. 31, 2015</t>
  </si>
  <si>
    <t>Mar. 31, 2016</t>
  </si>
  <si>
    <t>Jun. 30, 2015</t>
  </si>
  <si>
    <t>STOCKHOLDERS' DEFICIT CHANGES</t>
  </si>
  <si>
    <t>Entity Registrant Name</t>
  </si>
  <si>
    <t>Q2Power Technologies, Inc.</t>
  </si>
  <si>
    <t>Document Type</t>
  </si>
  <si>
    <t>10-KT</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4</t>
  </si>
  <si>
    <t>CURRENT ASSETS</t>
  </si>
  <si>
    <t>Cash</t>
  </si>
  <si>
    <t>Restricted cash</t>
  </si>
  <si>
    <t xml:space="preserve"> </t>
  </si>
  <si>
    <t>Prepaid expenses</t>
  </si>
  <si>
    <t>TOTAL CURRENT ASSETS</t>
  </si>
  <si>
    <t>SOFTWARE, PROPERTY AND EQUIPMENT, NET</t>
  </si>
  <si>
    <t>OTHER ASSETS</t>
  </si>
  <si>
    <t>Licensing rights in Cyclone, net</t>
  </si>
  <si>
    <t>Total other assets</t>
  </si>
  <si>
    <t>TOTAL ASSETS</t>
  </si>
  <si>
    <t>CURRENT LIABILITIES</t>
  </si>
  <si>
    <t>Accounts payable and accrued expenses</t>
  </si>
  <si>
    <t>Debentures-Alpha Capital Anstal</t>
  </si>
  <si>
    <t>Derivative liabilities</t>
  </si>
  <si>
    <t>Related party obligations - Cyclone</t>
  </si>
  <si>
    <t>Capitalized lease obligations-current portion</t>
  </si>
  <si>
    <t>Deferred revenue and license deposits</t>
  </si>
  <si>
    <t>TOTAL CURRENT LIABILITIES</t>
  </si>
  <si>
    <t>NON CURRENT LIABILITIES</t>
  </si>
  <si>
    <t>Capitalized lease obligation-net of current portion</t>
  </si>
  <si>
    <t>Total non-current liabilities</t>
  </si>
  <si>
    <t>TOTAL LIABILITIES</t>
  </si>
  <si>
    <t>Redeemable convertible preferred stock - Series A; $0.0001 par value, 1,500 designated Series A, 500 and 0 shares issued and outstanding at December 31, 2015 and 2014, respectively (liquidation preference of $504,028)</t>
  </si>
  <si>
    <t>STOCKHOLDERS' DEFICIT</t>
  </si>
  <si>
    <t>Preferred stock, $0.0001 par value; 5,000,000 shares authorized, no shares issued and outstanding</t>
  </si>
  <si>
    <t>Common stock, $0.0001 par value, 100,000,000 shares authorized, 26,624,227 and 5,232,542 shares issued and outstanding at December 31, 2015 and 2014, respectively</t>
  </si>
  <si>
    <t>Additional paid-in capital</t>
  </si>
  <si>
    <t>Treasury stock, 212,500 shares, at cost</t>
  </si>
  <si>
    <t>Subscription receivable</t>
  </si>
  <si>
    <t>Prepaid expenses with common stock - related parties</t>
  </si>
  <si>
    <t>Accumulated deficit</t>
  </si>
  <si>
    <t>TOTAL STOCKHOLDERS' DEFICIT</t>
  </si>
  <si>
    <t>TOTAL LIABILITIES AND STOCKHOLDERS' DEFICIT</t>
  </si>
  <si>
    <t>CONSOLIDATED BALANCE SHEETS (Parenthetical) - USD ($)</t>
  </si>
  <si>
    <t>Statement of Financial Position [Abstract]</t>
  </si>
  <si>
    <t>Series A redeemable convertible preferred stock par value</t>
  </si>
  <si>
    <t>Series A redeemable convertible preferred stock authorized</t>
  </si>
  <si>
    <t>Series A redeemable convertible preferred stock issued</t>
  </si>
  <si>
    <t>Series A redeemable convertible preferred stock outstanding</t>
  </si>
  <si>
    <t>Series A redeemable convertible preferred stock liquidation preference</t>
  </si>
  <si>
    <t>Preferred stock par value</t>
  </si>
  <si>
    <t>Preferred stock authorized</t>
  </si>
  <si>
    <t>Preferred stock outstanding</t>
  </si>
  <si>
    <t>Preferred stock issued</t>
  </si>
  <si>
    <t>Common stock par value</t>
  </si>
  <si>
    <t>Common stock authorized</t>
  </si>
  <si>
    <t>Common stock outstanding</t>
  </si>
  <si>
    <t>Common stock issued</t>
  </si>
  <si>
    <t>Treasury Stock shares</t>
  </si>
  <si>
    <t>CONSOLIDATED STATEMENT OF OPERATIONS - USD ($)</t>
  </si>
  <si>
    <t>CONSOLIDATED STATEMENT OF OPERATIONS [Abstract]</t>
  </si>
  <si>
    <t>REVENUES</t>
  </si>
  <si>
    <t>COST OF REVENUES</t>
  </si>
  <si>
    <t>Gross profit</t>
  </si>
  <si>
    <t>EXPENSES</t>
  </si>
  <si>
    <t>Payroll</t>
  </si>
  <si>
    <t>Professional fees</t>
  </si>
  <si>
    <t>Research and development</t>
  </si>
  <si>
    <t>Selling, general and administrative</t>
  </si>
  <si>
    <t>Total Expenses</t>
  </si>
  <si>
    <t>LOSS FROM OPERATIONS</t>
  </si>
  <si>
    <t>OTHER INCOME (EXPENSE)</t>
  </si>
  <si>
    <t>Interest expense</t>
  </si>
  <si>
    <t>Change in value of derivative liabilities</t>
  </si>
  <si>
    <t>Total Other Expense</t>
  </si>
  <si>
    <t>LOSS BEFORE INCOME TAXES</t>
  </si>
  <si>
    <t>INCOME TAX EXPENSE</t>
  </si>
  <si>
    <t>NET LOSS</t>
  </si>
  <si>
    <t>PREFERRED STOCK</t>
  </si>
  <si>
    <t>Series A convertible contractual dividends</t>
  </si>
  <si>
    <t>NET LOSS ATTRIBUTABLE TO COMMON STOCKHOLDERS</t>
  </si>
  <si>
    <t>NET LOSS ATTRIBUTABLE TO COMMON STOCKHOLDERS - BASIC</t>
  </si>
  <si>
    <t>NET LOSS ATTRIBUTABLE TO COMMON STOCKHOLDERS - DILUTED</t>
  </si>
  <si>
    <t>WEIGHTED AVERAGE NUMBER OF COMMON SHARES OUTSTANDING, BASIC</t>
  </si>
  <si>
    <t>WEIGHTED AVERAGE NUMBER OF COMMON SHARES OUTSTANDING, DILUTED</t>
  </si>
  <si>
    <t>STATEMENTS OF STOCKHOLDERS' AND MEMBERS' EQUITY (DEFICIT) - USD ($)</t>
  </si>
  <si>
    <t>Preferred Stock [Member]</t>
  </si>
  <si>
    <t>Common Stock [Member]</t>
  </si>
  <si>
    <t>Additional Paid In Capital [Member]</t>
  </si>
  <si>
    <t>Treasury Stock [Member]</t>
  </si>
  <si>
    <t>Prepaid Expenses with Common Stock [Member]</t>
  </si>
  <si>
    <t>Subscription Receivable [Member]</t>
  </si>
  <si>
    <t>Membership Interest in LLC [Member]</t>
  </si>
  <si>
    <t>Prepaid Expenses with Membership Interest in LLC [Member]</t>
  </si>
  <si>
    <t>Accumulated Deficit [Member]</t>
  </si>
  <si>
    <t>Total</t>
  </si>
  <si>
    <t>Balance common shares, beginning balance at Dec. 31, 2013</t>
  </si>
  <si>
    <t>Stockholders' Equity, beginning balance at Dec. 31, 2013</t>
  </si>
  <si>
    <t>Conversion of membership interest in Cyclone-WHE, LLC to restricted shares of WHE Generation Corp., shares</t>
  </si>
  <si>
    <t>Conversion of membership interest in Cyclone-WHE, LLC to restricted shares of WHE Generation Corp., value</t>
  </si>
  <si>
    <t>Conversion of prepaid expenses with membership interest to prepaid expenses with common stock</t>
  </si>
  <si>
    <t>Repurchase and retirement of restricted shares in connection with Cyclone Power Stock Repurchase Agreement and in connection with retirement of note receivable and subscription receivable, shares</t>
  </si>
  <si>
    <t>Repurchase and retirement of restricted shares in connection with Cyclone Power Stock Repurchase Agreement and in connection with retirement of note receivable and subscription receivable, value</t>
  </si>
  <si>
    <t>Amortization of stock option grants</t>
  </si>
  <si>
    <t>212,500 shares returned in connection with Cyclone Stock Repurchase Agreement, shares</t>
  </si>
  <si>
    <t>212,500 shares returned in connection with Cyclone Stock Repurchase Agreement, value</t>
  </si>
  <si>
    <t>Separation with Cyclone</t>
  </si>
  <si>
    <t>Issuance of restricted shares on cashless exercise of warrant, shares</t>
  </si>
  <si>
    <t>Issuance of restricted shares on cashless exercise of warrant, value</t>
  </si>
  <si>
    <t>Issuance of restricted shares for outside services, shares</t>
  </si>
  <si>
    <t>Issuance of restricted shares for outside services, value</t>
  </si>
  <si>
    <t>Issuance of restricted shares for employee services, shares</t>
  </si>
  <si>
    <t>Issuance of restricted shares for employee services, value</t>
  </si>
  <si>
    <t>Sales of common stock in Rights Offering, net of direct offering costs of $30,000 and $10,000, shares</t>
  </si>
  <si>
    <t>Sales of common stock in Rights Offering, net of direct offering costs of $30,000 and $10,000, value</t>
  </si>
  <si>
    <t>Conversion of debt and interest to equity in Seed Round, net of transaction fees of $51,000, shares</t>
  </si>
  <si>
    <t>Conversion of debt and interest to equity in Seed Round, net of transaction fees of $51,000, value</t>
  </si>
  <si>
    <t>Stock based compensation</t>
  </si>
  <si>
    <t>Series A, preferred stock contractual dividends</t>
  </si>
  <si>
    <t>Net loss</t>
  </si>
  <si>
    <t>Balance common shares, ending balance at Dec. 31, 2014</t>
  </si>
  <si>
    <t>Stockholders' Equity, ending balance at Dec. 31, 2014</t>
  </si>
  <si>
    <t>Sale of common stock, shares</t>
  </si>
  <si>
    <t>Sale of common stock, value</t>
  </si>
  <si>
    <t>Merger Q2Power Corp with Q2Power Tech, shares</t>
  </si>
  <si>
    <t>Merger Q2Power Corp with Q2Power Tech, value</t>
  </si>
  <si>
    <t>Settlement of debt with common stock, shares</t>
  </si>
  <si>
    <t>Settlement of debt with common stock, value</t>
  </si>
  <si>
    <t>Issuance of shares for Greenblock consulting agreement, shares</t>
  </si>
  <si>
    <t>Issuance of shares for Greenblock consulting agreement, value</t>
  </si>
  <si>
    <t>Amortization of Greenblock agreement</t>
  </si>
  <si>
    <t>Payment &amp; retirement of common stock received pursuant to sale of ESI subsidiary, shares</t>
  </si>
  <si>
    <t>Payment &amp; retirement of common stock recieved pursuant to sale of ESI subsidiary</t>
  </si>
  <si>
    <t>Balance common shares, ending balance at Dec. 31, 2015</t>
  </si>
  <si>
    <t>Stockholders' Equity, ending balance at Dec. 31, 2015</t>
  </si>
  <si>
    <t>STATEMENTS OF STOCKHOLDERS' AND MEMBERS' EQUITY (DEFICIT) (Parenthetical)</t>
  </si>
  <si>
    <t>Dec. 31, 2014USD ($)</t>
  </si>
  <si>
    <t>Statement of Stockholders' Equity [Abstract]</t>
  </si>
  <si>
    <t>Common stock offering costs</t>
  </si>
  <si>
    <t>Transaction fees for conversion of debt and interest to equity</t>
  </si>
  <si>
    <t>CONSOLIDATED STATEMENT OF CASH FLOWS - USD ($)</t>
  </si>
  <si>
    <t>CASH FLOWS FROM OPERATING ACTIVITIES</t>
  </si>
  <si>
    <t>Adjustments to reconcile net loss to net cash used by operations:</t>
  </si>
  <si>
    <t>Depreication and amortization</t>
  </si>
  <si>
    <t>Restricted shares issued for outside services</t>
  </si>
  <si>
    <t>Restricted shares issued for employee services</t>
  </si>
  <si>
    <t>Amortiation of prepaid expenses via common stock</t>
  </si>
  <si>
    <t>Change in fair value of derivative liabilities</t>
  </si>
  <si>
    <t>Amortization of preferred stock discount</t>
  </si>
  <si>
    <t>Changes in operating assets and liabilities</t>
  </si>
  <si>
    <t>Decrease in due to related party - Cyclone</t>
  </si>
  <si>
    <t>Decrease in prepaid expenses</t>
  </si>
  <si>
    <t>Increase in accounts payable &amp; accrued expenses</t>
  </si>
  <si>
    <t>Net cash used in operating activities</t>
  </si>
  <si>
    <t>CASH FLOWS FROM INVESTING ACTIVITIES</t>
  </si>
  <si>
    <t>Expenditures for property and equipment</t>
  </si>
  <si>
    <t>Expenditures for licensing rights in Cyclone</t>
  </si>
  <si>
    <t>Payables of Cyclone paid in separation</t>
  </si>
  <si>
    <t>Net cash provided by investing activities</t>
  </si>
  <si>
    <t>CASH FLOWS FROM FINANCING ACTIVITIES</t>
  </si>
  <si>
    <t>Payment of capitalized leases</t>
  </si>
  <si>
    <t>Proceeds from note payable</t>
  </si>
  <si>
    <t>Proceeds from loans payable - related parties</t>
  </si>
  <si>
    <t>Repayments from loans payable - related parties</t>
  </si>
  <si>
    <t>Proceeds from sale of common stock, net of amounts depositied in escrow and direct offering costs</t>
  </si>
  <si>
    <t>Repurchase and retirement of common stock - Cyclone</t>
  </si>
  <si>
    <t>Receipt of restricted cash previously held in escrow</t>
  </si>
  <si>
    <t>Proceeds from sale of redeemable preferred stock and common stock warrant</t>
  </si>
  <si>
    <t>Proceeds from sales of common stock</t>
  </si>
  <si>
    <t>Net cash provided by financing activities</t>
  </si>
  <si>
    <t>NET INCREASE (DECREASE) IN CASH</t>
  </si>
  <si>
    <t>CASH - Beginning of period</t>
  </si>
  <si>
    <t>CASH - End of period</t>
  </si>
  <si>
    <t>SUPPLEMENTAL CASH FLOW DISCLOSURES:</t>
  </si>
  <si>
    <t>Interest paid</t>
  </si>
  <si>
    <t>NON-CASH INVESTING AND FINANCING ACTIVITIES:</t>
  </si>
  <si>
    <t>Merger of Q2Power Corp with Q2Power Technologies, Inc.</t>
  </si>
  <si>
    <t>Payment &amp; retirement of common stock received pursuant to sale of ESI subsidiary</t>
  </si>
  <si>
    <t>Issuance of 64,338 shares of common stock for subscription receivable</t>
  </si>
  <si>
    <t>Conversion of debt assumed in merger to 225,000 shares of common stock</t>
  </si>
  <si>
    <t>Retirement of restricted shares in settlement of notes and subscription receivables from related parties</t>
  </si>
  <si>
    <t>Conversion of accounts payable and accrued expenses to common stock in Rights Offering</t>
  </si>
  <si>
    <t>Accrual of contractual dividends on Series A convertible preferred stock</t>
  </si>
  <si>
    <t>Restricted cash held in escrow by attorney from sale of common stock</t>
  </si>
  <si>
    <t>Equipment purchased under capital lease</t>
  </si>
  <si>
    <t>Conversion of membership interest in Cyclone-WHE, LLC to restricted shares of WHE Generation Corp.</t>
  </si>
  <si>
    <t>Conversion of prepaid expenses with membership interest to prepaid expense with common stock</t>
  </si>
  <si>
    <t>Return of 212,500 restricted shares of common stock for contingent liability - Cyclone</t>
  </si>
  <si>
    <t>Seperation with Cyclone</t>
  </si>
  <si>
    <t>Issuance of 408,000 restricted shares of common stock for cashless warrant exercise</t>
  </si>
  <si>
    <t>Conversion of debt and interest to 1,001,584 restricted shares of common stock</t>
  </si>
  <si>
    <t>CONSOLIDATED STATEMENT OF CASH FLOWS (Parenthetical)</t>
  </si>
  <si>
    <t>Dec. 31, 2015shares</t>
  </si>
  <si>
    <t>Statement of Cash Flows [Abstract]</t>
  </si>
  <si>
    <t>Common stock issued for subscription receivable, shares</t>
  </si>
  <si>
    <t>Conversion of debt assumed in merger, shares</t>
  </si>
  <si>
    <t>Restricted shares issued for cashless warrant exercise</t>
  </si>
  <si>
    <t>Conversion of debt and interest to restricted common stock, shares</t>
  </si>
  <si>
    <t>ORGANIZATION AND DESCRIPTION OF BUSINESS</t>
  </si>
  <si>
    <t>ORGANIZATION AND DESCRIPTION OF BUSINESS [Abstract]</t>
  </si>
  <si>
    <t xml:space="preserve"> NOTE 1  ORGANIZATION AND DESCRIPTION OF BUSINESS Q2Power Technologies, Inc. (hereinafter the Company) was
incorporated in Delaware on August 26, 2004. The Company is primarily a holding company for its sole subsidiary, Q2Power Corp.
Formerly, the Companys name was Anpath Group, Inc., and prior to that, Telecomm Sales Network, Inc. The Company, through its subsidiary, Q2Power Corp. (the Subsidiary or Q2P),
operates a renewable power company focused on the conversion of waste to energy and other valuable reuse products.
Q2P plans to utilize proprietary technology and business models demonstrated in the solar and wind power industries to monetize
waste energy resources such as methane, waste fuel and other organic waste. The operations of the Company are essentially
those of the Subsidiary. On November 12, 2015, the Company and its special purpose merger subsidiary completed
a merger (the Merger) with Q2P. As a result of the Merger, all outstanding shares of Q2P were exchanged for 24,034,475
shares of the Companys common stock, which represented an exchange ratio of 0.34 shares of the Company for every one share
of Q2P (the Exchange Ratio). In addition, the Company assumed both the Q2P 2014 Founders Stock Option Plan and
the 2014 Employees Stock Option Plan (the Option Plans), and 1,095,480 options outstanding thereunder. Also pursuant
to the Merger, the officers and directors of Q2P assumed control over the management and Board of Directors of the Company. Subsequent
to the Merger, the Company officially changed its name to Q2Power Technologies, Inc. On December 1, 2015, in connection with the Merger the Company also sold its prior operating
subsidiary, EnviroSystems Inc. (ESI), to three former shareholders in exchange for a return of 470,560 shares of the
Companys common stock. ESI assumed all debt, payables and a litigation judgment that was on its books as of the Merger date.</t>
  </si>
  <si>
    <t>BASIS OF PRESENTATION AND GOING CONCERN</t>
  </si>
  <si>
    <t>BASIS OF PRESENTATION AND GOING CONCERN [Abstract]</t>
  </si>
  <si>
    <t>NOTE 2  BASIS OF PRESENTATION
AND GOING CONCERN The
Company has incurred net losses of $3,536,021 and $1,612,093 for the years ended December 31, 2015 and 2014, respectively. The
accumulated deficit since inception is $5,365,379, which is comprised of operating losses (which were paid in cash, stock for
services and other equity instruments) and other expenses. The Company has a working capital deficit at December 31, 2015 of $2,439,947.
These conditions raise substantial doubt about the Companys ability to continue as a going concern. There is no guarantee
whether the Company will be able to generate enough revenue and/or raise capital sufficient to support its operations. The ability
of the Company to continue as a going concern is dependent on managements plans which include implementation of its business
model to generate revenue from power purchase agreements, product sales, and continuing to raise funds through debt or equity
offerings. The Company will also likely continue to rely upon related-party debt or equity financing, which may not be available
at the time required by the Company. The
consolidated financial statements do not include any adjustments that might result from the outcome of these uncertainti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realizable value of identifiable intangible assets and other long-lived assets, derivative liabilities,
income taxes and contingencies. Actual results could differ from these estimates.</t>
  </si>
  <si>
    <t>SUMMARY OF SIGNIFICANT ACCOUNTING POLICIES</t>
  </si>
  <si>
    <t>SUMMARY OF SIGNIFICANT ACCOUNTING POLICIES [Abstract]</t>
  </si>
  <si>
    <t>NOTE 3  SUMMARY OF SIGNIFICANT ACCOUNTING POLICIES Principles of Consolidation The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 Cash The Company considers all unrestricted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 At December 31, 2015 and 2014, cash held in banks totaled $1,012 and
$265,374, respectively. As of December 31, 2014, restricted cash consists of funds held in escrow by an attorney in connection
with the sale of common stock to investors. These funds were released to the Company in March 2015. Revenue Recognition Revenue will be recognized at the date of shipment of engines and
systems, engine prototypes, engine designs or other deliverables to customers when a formal arrangement exists, the price is fixed
or determinable, the delivery or milestone deliverable is completed, no other significant obligations of the Company exist and
collectability is reasonably assured. Payments received before all of the relevant criteria for revenue recognition are satisfied
will be recorded as deferred revenue. The Company will not allow its customers to return prototype products. For the year ended December 31, 2015, the Company has recognized revenue
of $20,000 related to two engineering services agreements with one customer, which were completed in the fourth quarter. Research and Development Research and development activities for product development are expensed
as incurred. Costs for years ended December 31, 2015 and 2014 were $1,423,769 and $565,431, respectively. Stock Based Compensation The Company applies the fair value method of Financial Accounting
Standards Board (FASB) Accounting Standards Codification (ASC) 718,  Share Based Payment The Company accounts for transactions in which services are received
from non-employees in exchange for equity instruments based on the fair value of the equity instruments exchanged, in accordance
with ASC 505-50,  Equity Based payments to Non-employees Common Stock Options The Black-Scholes option pricing valuation method is used to determine
fair value of these options consistent with ASC 718,  Share Based Payment. Derivatives Derivatives are recognized initially at fair value. Subsequent to
initial recognition, derivatives are measured at fair value, and changes are therein generally recognized in profit or loss. Software, Property and Equipment Software, property and equipment are recorded at cost. Depreciation
is computed on the straight-line method, based on the estimated useful lives of the assets as follows:
Years
Software 2
Furniture and equipment 7
Computers 5 Expenditures for maintenance and repairs are charged to operations as incurred. Impairment of Long Lived Assets The Company continually evaluates the carrying value of intangible
assets and other long 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 Income Taxes Income taxes are accounted for under the asset and liability method
as stipulated by FASB AS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5, the Company does not believe it has any uncertain tax
positions that would result in the Company having a liability to the taxing authorities. Interest and penalties related to the
unrecognized tax benefits is recognized in the consolidated financial statements as a component of income taxes. Basic and Diluted Loss Per Share On July 22, 2015, the previous Board
of Directors authorized that the Company effectuate a reverse split of its issued and outstanding Common Stock in the ratio of
one (1) post-split share of Common Stock for every seven (7) shares of pre-split Common Stock, while retaining the current par
value of $0.0001 per share, with appropriate adjustments being made in the additional paid-in capital and stated capital accounts
of the Company, with all fractional shares that would otherwise result from such reverse split being rounded up to the nearest
whole share. The reverse stock split has been retroactively adjusted throughout the consolidated financial statements. Net loss per share is computed by dividing the net loss less preferred
dividends by the weighted average number of common shares outstanding during the period. Diluted net loss per share is calculated
by dividing the net loss less preferred dividends by the weighted average number of common shares outstanding during the period
plus any potentially dilutive shares related to the issuance of stock options, shares issued from the conversion of convertible
preferred stock and shares issued for the issuance of convertible debt. As of December 31, 2015, total dilutive shares amounted to approximately 103,750 shares, consisting of potentially dilutive
shares related to convertible debentures. There were no dilutive shares as of December 31, 2014. Recent Accounting Pronouncements In May 2014, the FASB issued Accounting Standards Update (ASU),
No. 2014-09,  Revenue from Contracts with Customers In June 2014, the FASB issued ASU No. 2014-12,  CompensationStock
Compensation (Topic 718) In August 2014, the FASB issued ASU No. 2014-15,  Presentation
of Financial Statements  Going Concern In November 2015, the FASB issued ASU No. 2015-17,  Balance
Sheet Classification of Deferred Assets In January 2016, the FASB issued ASU No. 2016-01,  Recognition
and Measurement of Financial Assets and Financial Liabilities In February 2016, the FASB issued ASU No. 2016-02,  Leases
(Topic 842) (the Update) In March 2016, the FASB issued ASU 2016-06,  Derivatives and
Hedging (Topic 815): Contingent Put and Call Options in Debt Instruments (a consensus of the FASB Emerging Issues Task Force) In March 2016, the FASB issued ASU 2016-09,  Improvements
to Employee Share-Based Payment Accounting Compensation  Stock Compensation Concentration of Risk The Company does not have any off-balance sheet concentrations of
credit risk. The Company expects cash and accounts receivable to be the two assets most likely to subject the Company to concentrations
of credit risk. The Companys policy is to maintain its cash with high credit quality financial institutions to limit its
risk of loss exposure. The Company maintains cash accounts in two quality financial institutions.
The Company has not experienced any losses in its bank accounts through December 31, 2015. The Company purchases much of its machined parts through Precision
CNC, a company that sub-leases office space to Q2P and owns a non-controlling interest in the Company. Further, one of the
principals of Precision CNC is a Vice President of Q2P. Should Precision CNC no longer be able to provide such manufacturing
services to the Company, it may prove difficult to find a suitable replacement in a timely and affordable manner, thus, the loss
of this supplier could have a materially adverse impact on the Companys operations and financial position. For the years
ended December 31, 2015 and 2014 the amounts paid to Precision CNC totaled $160,601 and $110,814, respectively, and consisted of
rent and research and development expenses for machined parts.</t>
  </si>
  <si>
    <t>SOFTWARE, PROPERTY AND EQUIPMENT, NET [ABSTRACT]</t>
  </si>
  <si>
    <t>NOTE 4  SOFTWARE, PROPERTY AND EQUIPMENT,
NET Software, property and equipment, net consists of the following:
December
31, 2015 December
31, 2014
Software $ 83,735 $ 24,671
Furniture and Computers 51,643 25,991
Shop Equipment 9,540 6,045
Total 144,918 56,707
Accumulated depreciation and amortization 44,184 4,318
Net software, property and equipment $ 100,734 $ 52,389 At December 31, 2015 and 2014, the
Company has software under capital leases with gross value of $24,671 and $24,671, respectively, net of accumulated depreciation
and amortization of $15,419 and $3,084, respectively. Depreciation and amortization expense
for the years ended December 31, 2015 and 2014 was $39,866 and $4,318, respectively.</t>
  </si>
  <si>
    <t>CYCLONE SEPARATION, LICENSE RIGHTS AND DEFERRED REVENUE</t>
  </si>
  <si>
    <t>CYCLONE SEPARATION, LICENSE RIGHTS AND DEFERRED REVENUE [Abstract]</t>
  </si>
  <si>
    <t>NOTE 5  CYCLONE SEPARATION, LICENSE RIGHTS AND DEFERRED REVENUE On July 28, 2014, Q2P (which at such
time was called WHE Generation Corp., and renamed Q2Power Corp. on January 26, 2015) commenced operations as an independent company
after receiving its initial round of seed funding and signing a formal separation agreement with Cyclone Power Technologies, Inc.
(Cyclone). Cyclone had originally established Q2P as a wholly-owned Florida limited liability company (LLC)
in 2010. In April 2014, in contemplation of its separation from Cyclone and initial funding, the Company redomiciled
from Florida to Delaware and converted from an LLC to a corporation. In connection with this transaction, 1,132,268
membership interests in the LLC were exchanged for 1,924,855 shares in the Company. At December 31, 2014, Cyclone owned
17.63% in Q2P after dilution of its interest as a result of the separation, the Seed Round of funding, a Stock Repurchase
Agreement, and the subsequent Series A Funding Round (a common stock offering). As of December 31, 2015, Cyclone owned
approximately 3% of Q2P after dilution of its interest as a result of the continuation of the Series A Round of funding and a
Rights Offering in May 2015. The separation agreement between Q2P
and Cyclone provided for a formal division of certain assets, liabilities and contracts related to Q2Ps business, as well
as establishing procedures for exchange of information, indemnification of liability, and releases and waivers for the principals
moving forward. As part of the separation from Cyclone,
Q2P purchased for $175,000 certain licensing rights to use Cyclones patented technology on a worldwide, exclusive basis
for 20 years with two 10-year renewal terms for Q2Ps waste heat and waste-to-power business. This agreement
contains a royalty provision equal to 5% of gross sales payable to Cyclone on sales of engines derived from technology licensed
from Cyclone. Also, as part of the separation from Cyclone, Q2P assumed a license agreement between Cyclone and Phoenix Power
Group, which included deferred revenue of $250,000 from payments previously made to Cyclone for undelivered products. The
net balances as of December 31, 2015 and 2014 for the Cyclone licensing rights were $113,021 and $156,771, respectively, and the
net balances as of December 31, 2015 and 2014 for the Phoenix deferred revenue were $250,000 and $250,000, respectively, which
are included as a component of deferred revenue on the consolidated balance sheets. Under the terms of the revised agreement
with Phoenix Power Group, revenue associated with these deferrals will be recognized subject to the achievement of certain milestones,
as follows: (1) on the completion of certain performance testing of the engine, deferred revenue of $150,000 will be recognized;
and (2) on the delivery of the first 10 Generation 1 Engines, other deferred revenue will be recognized at a rate
of $10,000 per delivered engine. In connection with the separation from
Cyclone, the Company also assumed a contract with Clean Carbon of Australia and a corresponding $10,064 prepayment for services
or other value to be provided in the future. This deposit has been presented as deferred revenue on the December 31, 2015
and 2014 consolidated balance sheets. The licensing rights are amortized
over its estimated useful life of 4 years. Amortization expense for the years ended December 31, 2015 and 2014 was $43,750 and
$18,229, respectively.</t>
  </si>
  <si>
    <t>RELATED PARTY TRANSACTIONS</t>
  </si>
  <si>
    <t>RELATED PARTY TRANSACTIONS [Abstract]</t>
  </si>
  <si>
    <t>NOTE 6  RELATED PARTY
TRANSACTIONS Expenses
prepaid with common stock for the years ended December 31, 2015 and 2014 totaled $135,321 and $229,459, respectively.
The balance at December 31, 2015 relates to stock issued to Greenblock Capital ("GBC") for future services with a remaining
amount of $119,167, and shares purchased by the CEO and paid for through salary deductions with a remaining amount of $16,154.
The balance at December 31, 2014 relates to stock issued to Precision CNC for future services. The
Company sub-leases approximately 2,500 square feet of assembly, warehouse and office space within the Precision CNC facility located
at 1858 Cedar Hill Road in Lancaster, Ohio. The sublease provides for the Company to pay rent monthly in the amount of $2,500,
which covers space and some utilities. Occupancy costs for the years ended December 31, 2015 and 2014 were $30,000 and $20,000,
respectively. The sublease is month-to-month, however, Precision CNC must provide the Company 90 days notice to terminate.
The Company also purchases much of its machined parts through Precision CNC. Precision CNC owns a non-controlling
interest in the Company, and one of the principals of Precision CNC is a Vice President of Q2P. The Company also maintains
an executive office in Florida, which is leased by GBC. The Company has no formal agreement for this space, but paid GBC
$10,000 and $0 for the space for the years ended December 31, 2015 and 2014, respectively. For
the years ended December 31, 2015 and 2014, the amounts paid to Precision CNC totaled $160,601 and $110,814, respectively,
and consisted of rent and research and development expenses for machined parts. Accounts payable and accrued expenses at
December 31, 2015 and 2014 includes $31,048 and $33,281, respectively, to Precision CNC. In
September 2015, the Company received $10,000 from a member of the Board of Directors, who also serves as the Companys SEC
counsel, in exchange for a promissory note to repay this amount plus $500 interest on demand but no earlier than October 1, 2015.
This principal and interest were repaid in December 2015. GBC
loaned the Company $60,000 in 2015, which was repaid without interest in the same period. In connection with the Merger,
GBC received 1,000,000 shares of unregistered common stock for consulting services to be rendered in the amount of $260,000. The
Companys (Anpaths) former director, Christopher J. Spencer, owns a majority interest in GBC, and our CEO is a Managing
Director of GBC, although he has no equity or voting rights in GBC.</t>
  </si>
  <si>
    <t>INCOME TAXES</t>
  </si>
  <si>
    <t>INCOME TAXES [Abstract]</t>
  </si>
  <si>
    <t xml:space="preserve">NOTE 7  INCOME TAXES
2015 2014
Tax benefit at U.S. statutory rate $ 1,202,247 $ 548,111
State taxes, net of federal benefit -- --
Stock and stock based compensation (350,942) (196,730)
Net derivative expenses (44,659) --
Derivative expense (4,587) --
Other permanent differences (1,213) (757)
Increase in valuation allowance (800,846) (350,624)
$ -- $ -- The tax effect
of temporary differences that give rise to significant portions of the deferred tax assets and liabilities for the year ended
December 31, 2015 and 2014 consisted of the following:
2015 2014
Net operating loss carry-forward $ 1,165,617 $ 353,439
Deferred tax liabilities  accrued salaries (14,656) (2,815)
Depreciation expense 509 --
Net deferred tax assets 1,151,470 350,624
Valuation allowance (1,151,470) (350,624)
Total net deferred tax asset $ -- $ -- At
December 31, 2015 and 2014, the Company had net deferred tax assets of $1,151,470 and $350,624 principally arising from net
operating loss carry-forwards for income tax purposes. As management of the Company cannot determine that it is more likely than
not that the Company will realize the benefit of the net deferred tax asset, a valuation allowance equal to the net deferred tax
asset has been established at December 31, 2015 and 2014. At December 31, 2015, the Company has net operating loss carry forwards
totaling approximately $3,428,285, which will begin to expire in 2034.
The Companys NOL
and tax credit carryovers may be significantly limited under the Internal Revenue Code (IRC). NOL and tax credit carryovers are
limited under Section 382 when there is a significant ownership change as defined in the IRC. During the year
ended December 31, 2015 and in prior years, the Company may have experienced such ownership changes, which could impose such limitations. The
limitations imposed by the IRC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 </t>
  </si>
  <si>
    <t>NOTES PAYABLE AND DEBENTURES</t>
  </si>
  <si>
    <t>NOTES PAYABLE AND DEBENTURES [Abstract]</t>
  </si>
  <si>
    <t xml:space="preserve"> NOTE 8  NOTES PAYABLE AND DEBENTURES On July 2, 2014, the Company closed a financing by which one accredited
investor purchased two Original Issue Discount Senior Secured Convertible Debentures in the total aggregate principal amount of
$435,500 due March 31, 2015, and a Common Stock Purchase Warrant to purchase a total of 415,000 shares at $2.45 per share (based
on post 7:1 reverse split numbers), exercisable for a period of five years. The debentures
do not bear interest, but contained an Original Issue Discount of $20,750. All assets of the Company are secured under the debentures,
including our Subsidiary and its assets. The debentures and warrants contain certain anti-dilutive protection provisions in the
instance that the Company issues stock at a price below the stated conversion price of the debentures, as well as other standard
protections for the holder. On September 23, 2015, the Company entered into a Modification and
Extension Agreement to modify the terms of the debentures to extend the maturity date of the debentures to July 31, 2016,
and reset the conversion price of the debentures to $0.21. Pursuant to the Merger, the debentures and warrants remained an outstanding
obligation of the Company, thus were assumed by Q2P.</t>
  </si>
  <si>
    <t>FAIR VALUE MEASUREMENT AND DERIVITATIVES</t>
  </si>
  <si>
    <t>FAIR VALUE MEASUREMENT AND DERIVATIVES [Abstract]</t>
  </si>
  <si>
    <t>FAIR VALUE MEASUREMENT AND DERIVATIVES</t>
  </si>
  <si>
    <t xml:space="preserve"> NOTE 9  FAIR VALUE MEASUREMENT AND DERIVATIVES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ll derivatives recognized by the Company are reported as derivative
liabilities on the consolidated balance sheets and are adjusted to their fair value at each reporting date. Unrealized
gains and losses on derivative instruments are included in change in value of derivative liabilities on the consolidated statement
of operations. The following table sets forth the Companys consolidated financial
assets and liabilities measured at fair value by level within the fair value hierarchy. Assets and liabilities are classified in
their entirety based on the lowest level of input that is significant to the fair value measurement.
Fair value at
December 31, 2015 Level 1 Level 2 Level 3
Preferred stock embedded conversion feature $ 376,065 $ - $ - $ 376,065
Ratchet provision in common stock warrants included with preferred stock 51,203 - - 51,203
Debenture embedded conversion feature 560,778 - - 560,778
Ratchet provision in common stock warrants included with debentures 79,943 - - 79,943
Total derivatives $ 1,067,989 $ - $ - $ 1,067,989 There were no derivative liabilities at December 31, 2014. There were no transfers between levels during the year to date ended
December 31, 2015. As part of the Merger, the Company assumed debentures that are
convertible into shares of common stock, which Anpath issued in July 2014. The debentures conversion price will be adjusted depending
on various circumstances. The conversion options embedded in these instruments contain no explicit limit to the number of shares
to be issued upon settlement and as a result are classified as liabilities under ASC 815. Additionally, the Company issued in connection
with the debentures 415,000 warrants to purchase the Companys common stock. The conversion price will be adjusted depending
on various circumstances, and as there is no explicit limit to the number of shares of be issued upon settlement they are classified
as liabilities under ASC 815. The terms of the convertible redeemable preferred stock (see Note
10) include an anti-dilution provision that requires an adjustment in the common stock conversion ratio should subsequent issuances
of the Companys common stock be issued below the instruments original conversion price of $0.26 per share, subject
to certain defined excluded issuances. Accordingly, we bifurcated the embedded conversion feature, which is shown as
a derivative liability recorded at fair value on the consolidated balance sheet. The agreement setting forth the terms of the common stock warrants
issued to the holders of the convertible preferred stock (see Note 10) also includes an anti-dilution provision that requires a
reduction in the warrants exercise price of $0.50 should the conversion ratio of the convertible preferred stock be adjusted
due to anti-dilution provisions. Accordingly, the warrants do not qualify for equity classification, and, as a result, the fair
value of the derivative is shown as a derivative liability on the consolidated balance sheet. The following table presents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
Year Ended December 31, 2015
Preferred stock embedded conversion feature Ratchet provision in common stock warrants included with preferred stock Debenture embedded conversion feature Ratchet provision in common stock warrants included with debentures Total
Fair value,
beginning of period $ -- $ -- $ -- $ -- $ --
Net unrealized
losses on derivatives 205,509 23,503 (85,319) (12,163) 131,530
Purchases and issuances 170,556 27,700 646,097 92,106 936,459
Sales and settlements,
included in
derivative gain (loss) -- -- -- -- --
Gross transfers in -- -- -- -- --
Gross transfers out -- -- -- -- --
Fair value, end of period $ 376,065 $ 51,203 $ 560,778 $ 79,943 $ 1,067,989
Changes in realized (gains)
losses, included in
income on
instruments held
at end of period -- -- -- -- --
Changes in unrealized
losses, included
in income on
instruments held
at end of period $ 205,509 $ 23,503 $ (85,319) $ (12,163) $ 131,530
The Companys derivative liabilities are valued by using Black
Scholes methods which approximate Monte Carlo Simulation methods. Where possible, the Company verifies the values produced by its
pricing models to market prices. Valuation models require a variety of inputs, including contractual terms, market prices, yield
curves, credit spreads, measures of volatility and correlations of such inputs. These derivative liabilities do not trade in liquid
markets, and as such, model inputs cannot generally be verified and do involve significant management judgment. Such instruments
are typically classified within Level 3 of the fair value hierarchy. The Company uses Black Scholes methods which approximate Monte
Carlo Simulation methods to value its derivatives based upon the following assumptions: dividend yield of -0-%, volatility of 42.33
 52.08%, risk free rates of 0.49 - 1.76% and an expected term of 0.60 years to 5.00 years.</t>
  </si>
  <si>
    <t>COMMON STOCK, PREFERRED STOCK AND WARRANTS</t>
  </si>
  <si>
    <t>COMMON STOCK, PREFERRED STOCK AND WARRANTS [Abstract]</t>
  </si>
  <si>
    <t xml:space="preserve"> NOTE 10  COMMON STOCK, PREFERRED STOCK AND WARRANTS Common Stock On July 22, 2015, the previous Board of Directors authorized that
the Company effectuate a reverse split of its issued and outstanding Common Stock in the ratio of one (1) post-split share of Common
Stock for every seven (7) shares of pre-split Common Stock, while retaining the current par value of $0.0001 per share, with appropriate
adjustments being made in the additional paid-in capital and stated capital accounts of the Company, with all fractional shares
that would otherwise result from such reverse split being rounded up to the nearest whole share. The reverse stock split has been
retroactively adjusted throughout the financial statements. To the extent that the common stock share issuances described below
were issued before November 12, 2015, they take into account the Merger of Q2P with the Company and the Exchange Ratio received
by the Q2P shareholders. In January 2015, the Company closed a continuation round of its Series
A funding, whereby it raised $362,360 with the issuance of 456,305 shares of common stock. On March 20, 2015, our Board of Directors awarded 30,600 shares of
restricted common stock totaling $24,300, as a bonus to the Companys Chief Technology Officer. On June 3, 2015, the Company closed a Rights Offering in which it
received $1,065,763 for 18,117,971 shares of common stock. Such subscriptions were inclusive of $821,516 in cash, the cancellation
of $93,158 and $103,251 of payables and accrued expenses incurred in 2014 for outside and employee services, respectively, and
$47,838 of subscriptions receivable. Transaction costs associated with the Rights Offering totaled $10,000. As of December 31,
2015, the balance of subscriptions receivable was $3,787. As of December 31, 2015, future wage deferrals related to the Rights
Offering, classified as expenses prepaid with common stock with related parties, amounted to $16,154. In June 2015, the Companys CEO surrendered 125,800 shares of
restricted common stock to satisfy a promissory note owed to Q2P in the amount of $99,900 created in connection with the 2014 exercise
of his warrants, which were issued in 2010 related to his services previously rendered. Additionally, the Companys
COO surrendered 6,296 shares of restricted common stock in satisfaction of a note receivable generated in 2014 in the amount of
$5,000. The total value surrendered in connection with these shares totaled $104,900 (see Note 10). During the period ended December 31, 2015, the Company also issued
329,153 shares of restricted common stock valued at $261,386 for consulting services. These share issuances, along with shares
issued to consultants as of December 31, 2014, were being amortized (based on the term of service), and a total of $515,145 of
expense associated with these common stock issuances was recorded for the period ended December 31, 2015. In connection with the Merger, the Company assumed 1,835,312 shares
owned by the listed shareholders of Anpath, resulting in an adjustment to common stock of $184, and additional paid in capital
of ($719,023). In November and December 2015, the Company also issued 1,000,000 shares
of unregistered common stock to an affiliated consultant in the Merger for services to be rendered in the amount of $260,000, and
225,000 shares of common stock to a former Director of the Company for the retirement of approximately $28,000 in debt. Subsequent to the Merger in November 2015 in connection with the sale
of its former subsidiary ESI, the Company signed an agreement and received 470,560 shares of the Companys common stock from
the buying shareholders. On September 25, 2014, the Company entered into a Stock Repurchase
Agreement with Cyclone whereby the Company agreed to purchase 708,333 shares of its common stock at a purchase price of $0.24 per
share, for total consideration of $500,000. Of the purchase price, $350,000 was paid on September 30, 2014, at which time
the Company retired 495,833 shares previously held by Cyclone. The 212,500 shares associated with the second $150,000 portion
of the purchase price were received by Q2P and were included in treasury stock. As of December 31, 2015, facts surrounding Cyclones
performance under the Stock Repurchase Agreement and Q2Ps obligation to repurchase the 212,500 shares had arisen. As
a result, as of December 31, 2015, the Company had reissued and was holding a stock certificate to Cyclone in the amount of 212,500
shares and classified the balance sheet line item as Related Party Obligation  Cyclone. The balance of
Related Party Obligation at December 31, 2015 and 2014 was $150,000 and $150,000, respectively. On April 8, 2016, the parties settled
their dispute and terminated the Stock Purchase Agreement with no additional amounts paid by the Company, and Cyclone retaining
their 212,500 shares. A consultant received 100,000 shares of Company common stock in connection with the negotiation and
signing of this settlement. Convertible Redeemable Preferred Stock On November 17, 2015, the Company issued $500,000 of Series A
6% Convertible Preferred Stock (the Preferred Stock). The Preferred Stock is convertible at $0.26 per share of
the Companys common stock (the Conversion Price). The Preferred Stock bears a 6% dividend per annum, calculable
and payable per quarter in cash or additional shares of common stock as determined in the Certificate of Designation. The Preferred
Stock has no voting rights until converted to common stock, and has a liquidation preference equal to the Purchase Price. On
the second anniversary of the Original Issue Date (the Two Year Redemption Date), the Company is obligated to redeem
all of the then outstanding Preferred Stock, for an amount in cash equal to the Two Year Redemption Amount (such redemption, the
Two Year Redemption). Each share of Preferred Stock receives warrants (the Warrants) equal to one-half
of the Purchase Price to purchase common stock in the Company exercisable for five (5) years following closing at a price of $0.50
per share. The Preferred Stock has price protection provisions in the case that
the Company issues any shares of stock not pursuant to an Exempt Issuance at a price below the Conversion Price. Exempt
Issuances include: (i) shares of Common Stock or common stock equivalents issued pursuant to the Merger or any funding contemplated
by the Merger; (ii) any common stock or convertible securities outstanding as of the date of closing; (iii) common stock
or common stock equivalents issued in connection with strategic acquisitions; (iv) shares of common stock or equivalents issued
to employees, directors or consultants pursuant to a plan, subject to limitations in amount and price; and (v) other similar transactions.
The Certificate of Designation contains restrictive covenants not to incur certain debt, repurchase shares of common stock, pay
dividends or enter into certain transactions with affiliates without consent of holders of 67% of the Preferred Stock. The unconverted
shares of Preferred Stock must be redeemed in two years from issuance. Management has determined that the Preferred Stock is more akin to
a debt security than equity primarily because it contains a mandatory 2-year redemption at the option of the holder, which
only occurs if the Preferred Stock is not converted to common stock. Therefore, management has presented the Preferred Stock outside
of permanent equity as mezzanine equity, which does not factor in to the totals of either liabilities or equity. The proceeds
have been allocated between the three features of the stock offering: the embedded conversion feature in the Preferred Stock, the
warrants, and the Preferred Stock itself. The fair values of the embedded conversion feature and warrants were recorded
as a discount against the stated value of the Preferred Stock on the date of issuance. This discount is amortized to interest
expense over the term of the redemption period (2 years) which will result in the accretion of the Preferred Stock to its full
redemption value. Unamortized discount as of December 31, 2015 was $184,764. Interest expense for the year ended December
31, 2015 was $13,492. The Preferred Stock also carries a 6% per annum dividend calculated
on the stated value of the stock and is cumulative and payable quarterly beginning July 1, 2016. These dividends are accrued
at each reporting period. They add to the redemption value of the stock; however, as the Company shows an accumulated deficit,
the charge has been recognized in additional paid-in capital. Warrants The following is a summary of all outstanding common stock warrants as of December 31,
2015:
Number of warrants
Exercise price per share
Average remaining term in years
Aggregate fair value
Warrants issued in connection with issuance of Debentures 415,000 $ 2.45 3.30 $ 79,943
Warrants issued in connection with issuance of Preferred Stock 961,538 $ 0.50 4.95 $ 51,203 </t>
  </si>
  <si>
    <t>STOCK OPTIONS</t>
  </si>
  <si>
    <t>STOCK OPTIONS [Abstract]</t>
  </si>
  <si>
    <t>NOTE 11  STOCK OPTIONS On July 31, 2014, the Board of Directors of Q2P approved the Founders
Stock Option Plan (Founders Plan") and the 2014 Employee Stock Option Plan (the 2014 Plan), collectively the
Option Plans. The Option Plans were developed to provide a means whereby directors and selected employees, officers,
consultants, and advisors of the Company may be granted incentive or non-qualified stock options to purchase restricted common
stock of the Company. On February 25, 2016, to accommodate the appointment of new Board members and additional incentive stock
options and stock grants to key employees of the Company, the Board approved the 2016 Omnibus Equity Incentive Plan (2016
Plan), which allowed for an additional 4 million shares of common stock, stock options, stock rights, or stock appreciation
rights to be granted by the Board in its discretion. No options were issued under the Founders Plan for the year ended
December 31, 2015. In recognition of and compensation for services rendered by employees
and advisors for the year ended December 31, 2015, Q2P issued 1,137,000 common stock options under the 2014 Plan, as follows:
On March 20, 2015, the Board of Directors authorized the issuance of options to purchase 600,000 shares of restricted common stock
to key employees, which contained vesting provisions that provide for vesting of the award semi-annually over a period of 3 years
from the vest start date; on June 2, 2015, the Board of Directors authorized the issuance of options to purchase 250,000 shares
of restricted common stock to its independent board member, which contained provisions for the vesting of the award over three
months from the date of grant; and on June 30, 2015, the Board of Directors authorized the issuance of options to purchase 287,000
shares of restricted common stock to key employees and its CFO. During the period ending December 31, 2015, 15,000 options
were cancelled due to termination of employment. The options awarded prior to the merger under the 2014 Plan in 2015
were valued at $261,223 (before cancellation) (pursuant to the Black Scholes valuation model, and as further detailed in the table
detailing the calculation of fair value below), based on an exercise price of $0.27 per share and with a maturity life of
10 years. Pursuant to the provisions of the Option Plans, upon the event of
a change in control, all options outstanding under the Option Plans became immediately vested and exercisable, and, on November
11, 2015 the Board of Directors authorized the accelerated vesting of all outstanding options issued under the Founders Plan and
the 2014 Plan. As a result of the Merger, the Company assumed the Founders Plan and
the 2014 Plan, and all issued option grants became subject to the Exchange Ratio. Such option grants were assumed by the
Company with an exercise price equal to the fair market value of the Companys common stock on the date of the Merger, or
$0.30. Subsequent to the Merger and in addition to the 2015 Option grants
described above, on November 15, 2015, the Board of Directors authorized the issuance of options to purchase 60,000 shares of common
stock to our CFO, which contained vesting provisions that provide for vesting of the award at December 31, 2015; on November 18,
2015, the Board of Directors authorized the issuance of options to purchase 490,000 shares of common stock to key employees, options
to purchase 60,000 shares of common stock to a member of the board (who abstained from the vote of the issuance of such options),
and options to purchase 80,000 shares of common stock to key advisors, which contained vesting provisions that provide for vesting
of the award semi-annually over a period of 3 years from the vest start date. The options awarded under the 2014 Plan subsequent
to the Merger were valued at $122,820 (including options granted to the Companys CFO) (pursuant to the Black Scholes valuation
model, and as further detailed in the table detailing the calculation of fair value below), based on an exercise price of $0.30 per
share and with a maturity life of 10 years. For the year ended December 31, 2015, the charge to the consolidated
statement of operations for the amortization of stock option grants awarded under these two Option Plans was $517,039. A summary of the common stock options issued under the Option Plans
for the period from December 31, 2013 through December 31, 2015 follows:
Number Outstanding
Weighted Avg. Exercise Price
Weighted Avg. Remaining Contractual Life (Years)
Balance, December 31, 2013 -- $ -- --
Options issued 833,000 0.13 9.5
Options exercised -- -- --
Options cancelled (119,000) $ 0.12 9.5
Balance, December 31, 2014 714,000 0.11 9.1
Options issued 1,076,580 0.30 9.2
Options exercised -- -- --
Options cancelled (45,100) 0.30 9.7
Balance, December 31, 2015 1,745,480 $ 0.30 9.1 The vested and exercisable options at period end follows:
Exercisable/ Vested Options Outstanding
Weighted Avg. Exercise Price
Weighted Avg. Remaining Contractual Life (Years)
Balance, December 31, 2015 1,155,480 $ 0.30 8.9 The fair value of new stock options granted using the Black-Scholes option pricing model
was calculated using the following assumptions:
Year Ended December 31, 2015
Year Ended December 31, 2014
Risk free interest rate 1.93% - 2.35% 2.15% - 2.58%
Expected volatility 109.95% - 152.10% 149.4% - 163.15%
Expected dividend yield 0% 0%
Expected term in years 3.5 3.5
Average value per options $0.178 - $0.230 $0.101 - $0.249
Expected volatility is based on historical volatility of two securities
which the Company believes best match the characteristics of the Company for purposes of measuring volatility in the absence of
a market trading history of the Companys common stock. Short Term U.S. Treasury rates were utilized as the risk free interest
rate. The expected term of the options was calculated using the alternative simplified method codified as ASC 718  Accounting
for Stock Based Compensation,</t>
  </si>
  <si>
    <t>CAPITAL LEASE OBLIGATIONS</t>
  </si>
  <si>
    <t>CAPITAL LEASE OBLIGATIONS [Abstract]</t>
  </si>
  <si>
    <t>NOTE 12  CAPITAL LEASE OBLIGATIONS In 2014, the Company acquired $24,671 of software via capitalized
leases at an interest rate of 10.8%. Total lease payments made for the year ended December 31, 2015 and 2014 were $12,637 and 2,308,
respectively. The balance of capitalized lease obligations payable at December 31,
2015 and 2014 were $9,726 and $22,563, respectively. Future lease payments total $9,726 to be paid in 2016.</t>
  </si>
  <si>
    <t>COMMITMENTS AND CONTINGENCIES</t>
  </si>
  <si>
    <t>COMMITMENTS AND CONTINGENCIES [Abstract]</t>
  </si>
  <si>
    <t>NOTE 13  COMMITMENTS AND CONTINGENCIES The Company has employment agreements with Christopher Nelson, CEO;
Douglas Hutchinson, former COO; and Sudheer Pimputkar, CTO (collectively, the Executives). Christopher Nelsons agreement provides for a term of three (3)
years from its Effective Date (July 31, 2014), with automatically renewing successive one-year periods starting on the end of the
third anniversary of the Effective Date. If the Executive is terminated without cause or pursuant to a change
in control of the Company, as both defined in the respective agreements, the Executive shall be entitled to (i) any unpaid
Base Salary accrued through the effective date of termination, (ii) the Executives Base Salary at the rate prevailing at
such termination through 24 months from the date of termination or the end of his Term then in effect, whichever is longer, and
(iii) all of the Executives stock options shall vest immediately. On June 2, 2015, in connection with the Right Offering, the Companys
CEO agreed to an amendment to his employment agreement reducing his base salary from $180,000 per year to $138,000, and cancelled
$28,000 in debt owed to him by the Company. Also concurrently with the closing of the Rights Offering, our CEO satisfied
a promissory note he owed to the Company in the amount of $99,900 created in connection with the 2014 exercise of his warrants,
which were issued in 2010 related to his services previously rendered, by returning to the Company 370,000 shares of common stock.
The Company forgave $5,250 in accrued interest. All other provisions detailed in the July 31, 2014 employment agreement
remain unchanged. Douglas Hutchinson had an employment agreement providing a base salary
of $140,000 per year, for a term of two (2) years from its Effective Date (August 1, 2014), with the option to extend for two (2)
additional successive one-year periods starting on the end of the second anniversary of the Effective Date if the executive has
received favorable semi-annual reviews during the previous term. If the Executive is terminated without cause
or pursuant to a change in control of the Company, as both defined in the respective agreements, the Executive shall
be entitled to (i) any unpaid Base Salary accrued through the effective date of termination, (ii) the Executives Base Salary
at the rate prevailing at such termination through 6 months from the date of termination or the end of his Term then in effect,
whichever is longer, and (iii) all of the Executives stock options shall vest immediately. Mr. Hutchinsons employment
agreement was terminated by mutual agreement January 2016 and a new agreement was entered into. No termination provisions were
triggered by this mutual agreement. Sudheer Pimputkar has an employment agreement providing $170,000 per
year base salary for a term of one (1) year from its Effective Date (April 1, 2015), with automatically renewing successive one
year periods starting on the end of the first anniversary of the Effective Date. If the Executive is terminated without
cause or pursuant to a change in control of the Company, as both defined in the respective agreements, the Executive
shall be entitled to (i) any unpaid Base Salary accrued through the effective date of termination, (ii) the Executives Base
Salary at the rate prevailing at such termination through 2 months from the date of termination or the end of his Term then in
effect, whichever is longer, and (iii) all of the Executives stock options shall vest immediately. In June 2015, the Company implemented a compensation package
for a director who also serves as SEC counsel of $4,000 per quarter and 250,000 stock options per year vesting over three
months with a 10-year term and exercisable at $0.27 per share (see Note 11).</t>
  </si>
  <si>
    <t>SUBSEQUENT EVENTS</t>
  </si>
  <si>
    <t>SUBSEQUENT EVENTS [Abstract]</t>
  </si>
  <si>
    <t xml:space="preserve"> NOTE 14 - SUBSEQUENT EVENTS On January 8, 2016, a member of the Board of Directors, made an advance
to the Company totaling $10,500. As of the date of this filing, such advance is still outstanding. On January 11, 2016, the Company issued 100 shares of Preferred Stock
to Brio Capital Management, LLC for $100,000. Related to this share purchase, the Company issued warrants to purchase 192,307
shares of the Companys Common Stock. Also in January 2016, Brio purchased $105,000 in outstanding principal amount
of the convertible debentures from the current holder. The Company was not involved in this transaction. On February 2, 2016, the two debenture holders converted a total of
$40,000 of their debentures for 190,476 shares of common stock. One of the holders converted another $31,500 in its debenture
on March 1, 2016 for 150,000 shares of common stock. On February 12, 2016, the
Board of Directors of Q2Power Technologies, Inc. (the Company) approved a change in the fiscal year end for the Company
from March 31 to December 31. This change is a result of the Merger, and reflects the fiscal year-end period for Q2P. On February 25, 2016, to accommodate the appointment of new Board
members and additional incentive stock options and stock grants to key employees of the Company, the Board approved the 2016 Omnibus
Equity Incentive Plan (2016 Plan), which allowed for an additional 4 million shares of common stock, stock options,
stock rights or stock appreciation rights, to be granted by the Board in its discretion. On February 29, 2016, the Company named Kevin M. Bolin to the Companys
Board of Directors to serve as non-executive Chairman. The appointment was approved by the Board on February 25, and formalized
by written agreement on February 29. As compensation for his services on the Board, Mr. Bolin will receive options to purchase
400,000 shares of common stock, vesting half immediately and half in six months, terminating in five years and exercisable at the
higher of $0.50 or the current market price at the time of grant. In addition, Mr. Bolin will receive additional performance-based
options to purchase another 1.8 million shares of common stock, which only vest if certain specific milestones are met by the Company
within the timeframe provided in his agreement, including recruitment of additional top tier directors, closing of key acquisitions
and strategic partnerships, and securing long-term capital. Any options that are not earned by these milestone dates shall be forfeited,
and vested options will terminate five years after vesting and be exercisable at the higher of $0.50 or the current market price
at the time of grant. Mr. Bolin has no family relationships with any other Board member, and is not party to any other related
transaction. He has not been assigned membership in any Committee of the Board at this time. On March 15, 2016, the Company entered into a 120 day term loan agreement with one accredited
investor in the principal amount of $150,000. The loan bears 20% interest with interest payments due monthly. The holders
received a 100,000 share equity kicker and a second security interest in the assets of the Company. On March 18, 2016, the Company named Scott Whitney to the Board of
Directors. As compensation for his services on the Board, Mr. Whitney will receive options to purchase 400,000 shares of common
stock, vesting half immediately and half in six months, terminating in five years and exercisable at the higher of $0.50 or the
current market price at the time of grant. On April 8, 2016, the Company and Cyclone
resolved their dispute regarding the repurchase of 212,500 post Merger shares of the Companys common stock for $150,000 pursuant
to their 2014 Stock Purchase Agreement. Under the settlement the parties agreed to terminate that Stock Purchase Agreement and
all amounts owed by either party to the other were also terminated, including a release of all claims. The Company paid a
consultant 100,000 shares of restricted common stock in connection with the negotiation and signing of that agreement.</t>
  </si>
  <si>
    <t>SUMMARY OF SIGNIFICANT ACCOUNTING POLICIES (Policies)</t>
  </si>
  <si>
    <t>Principles of Consolidation</t>
  </si>
  <si>
    <t>Principles of Consolidation The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t>
  </si>
  <si>
    <t>Cash The Company considers all unrestricted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 At December 31, 2015 and 2014, cash
held in banks totaled $1,012 and $265,374, respectively. As of December 31, 2014, restricted cash consists of funds held in escrow
by an attorney in connection with the sale of common stock to investors. These funds were released to the Company in March
2015.</t>
  </si>
  <si>
    <t>Revenue Recognition</t>
  </si>
  <si>
    <t>Revenue Recognition Revenue will be recognized at the date
of shipment of engines and systems, engine prototypes, engine designs or other deliverables to customers when a formal arrangement
exists, the price is fixed or determinable, the delivery or milestone deliverable is completed, no other significant obligations
of the Company exist and collectability is reasonably assured. Payments received before all of the relevant criteria for revenue
recognition are satisfied will be recorded as deferred revenue. The Company will not allow its customers to return prototype products. For the year ended December 31, 2015,
the Company has recognized revenue of $20,000 related to two engineering services agreements with one customer, which were completed
in the fourth quarter.</t>
  </si>
  <si>
    <t>Research and Development</t>
  </si>
  <si>
    <t>Research and Development Research and development activities
for product development are expensed as incurred. Costs for years ended December 31, 2015 and 2014 were $1,423,769 and $565,431,
respectively.</t>
  </si>
  <si>
    <t>Stock Based Compensation</t>
  </si>
  <si>
    <t>Stock Based Compensation The Company applies the fair value
method of Financial Accounting Standards Board (FASB) Accounting Standards Codification (ASC) 718,  Share
Based Payment The Company accounts for transactions
in which services are received from non-employees in exchange for equity instruments based on the fair value of the equity instruments
exchanged, in accordance with ASC 505-50,  Equity Based payments to Non-employees</t>
  </si>
  <si>
    <t>Common Stock Options</t>
  </si>
  <si>
    <t>Common Stock Options The Black-Scholes option pricing valuation
method is used to determine fair value of these options consistent with ASC 718,  Share Based Payment.</t>
  </si>
  <si>
    <t>Derivatives</t>
  </si>
  <si>
    <t>Derivatives Derivatives are recognized initially
at fair value. Subsequent to initial recognition, derivatives are measured at fair value, and changes are therein generally recognized
in profit or loss.</t>
  </si>
  <si>
    <t>Software, Property and Equipment</t>
  </si>
  <si>
    <t>Software, Property and Equipment Software, property and equipment are
recorded at cost. Depreciation is computed on the straight-line method, based on the estimated useful lives of the assets as follows:
Years
Software 2
Furniture and equipment 7
Computers 5 Expenditures for maintenance and repairs are charged to
operations as incurred.</t>
  </si>
  <si>
    <t>Impairment of Long Lived Assets</t>
  </si>
  <si>
    <t>Impairment of Long Lived Assets The Company continually evaluates the
carrying value of intangible assets and other long 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t>
  </si>
  <si>
    <t>Income Taxes</t>
  </si>
  <si>
    <t>Income Taxes Income taxes are accounted for under
the asset and liability method as stipulated by FASB AS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5, the Company does
not believe it has any uncertain tax positions that would result in the Company having a liability to the taxing authorities.
Interest and penalties related to the unrecognized tax benefits is recognized in the consolidated financial statements as a component
of income taxes.</t>
  </si>
  <si>
    <t>Basic and Diluted Loss Per Share</t>
  </si>
  <si>
    <t>Basic and Diluted Loss Per Share On
July 22, 2015, the previous Board of Directors authorized that the Company effectuate a reverse split of its issued and outstanding
Common Stock in the ratio of one (1) post-split share of Common Stock for every seven (7) shares of pre-split Common Stock, while
retaining the current par value of $0.0001 per share, with appropriate adjustments being made in the additional paid-in capital
and stated capital accounts of the Company, with all fractional shares that would otherwise result from such reverse split being
rounded up to the nearest whole share. The reverse stock split has been retroactively adjusted throughout the consolidated financial
statements. Net loss per share is computed by dividing
the net loss less preferred dividends by the weighted average number of common shares outstanding during the period. Diluted net
loss per share is calculated by dividing the net loss less preferred dividends by the weighted average number of common shares
outstanding during the period plus any potentially dilutive shares related to the issuance of stock options, shares issued from
the conversion of convertible preferred stock and shares issued for the issuance of convertible debt. As of December 31, 2015,
total dilutive shares amounted to approximately 103,750 shares, consisting of potentially dilutive shares related to convertible
debentures. There were no dilutive shares as of December 31, 2014.</t>
  </si>
  <si>
    <t>Recent Accounting Pronouncements</t>
  </si>
  <si>
    <t>Recent Accounting Pronouncements In May 2014, the FASB issued Accounting
Standards Update (ASU), No. 2014-09,  Revenue from Contracts with Customers In June 2014, the FASB issued ASU No. 2014-12,
 CompensationStock Compensation (Topic 718) In August 2014, the FASB issued ASU
No. 2014-15,  Presentation of Financial Statements  Going Concern In November 2015, the FASB issued ASU
No. 2015-17,  Balance Sheet Classification of Deferred Assets In January 2016, the FASB issued ASU
No. 2016-01,  Recognition and Measurement of Financial Assets and Financial Liabilities In February 2016, the FASB issued ASU
No. 2016-02,  Leases (Topic 842) (the Update) In March 2016, the FASB issued ASU
2016-06,  Derivatives and Hedging (Topic 815): Contingent Put and Call Options in Debt Instruments (a consensus of the
FASB Emerging Issues Task Force) In March 2016, the FASB issued ASU
2016-09,  Improvements to Employee Share-Based Payment Accounting Compensation
 Stock Compensation</t>
  </si>
  <si>
    <t>Concentration of Risk</t>
  </si>
  <si>
    <t>Concentration of Risk The Company does not have any off-balance
sheet concentrations of credit risk. The Company expects cash and accounts receivable to be the two assets most likely to subject
the Company to concentrations of credit risk. The Companys policy is to maintain its cash with high credit quality financial
institutions to limit its risk of loss exposure. The Company maintains cash accounts
in two quality financial institutions. The Company has not experienced any losses in its bank accounts through December 31, 2015. The Company purchases much of its machined
parts through Precision CNC, a company that sub-leases office space to Q2P and owns a non-controlling interest in the Company.
Further, one of the principals of Precision CNC is a Vice President of Q2P. Should Precision CNC no longer be able
to provide such manufacturing services to the Company, it may prove difficult to find a suitable replacement in a timely and affordable
manner, thus, the loss of this supplier could have a materially adverse impact on the Companys operations and financial
position. For the years ended December 31, 2015 and 2014 the amounts paid to Precision CNC totaled $160,601 and $110,814,
respectively, and consisted of rent and research and development expenses for machined parts.</t>
  </si>
  <si>
    <t>SUMMARY OF SIGNIFICANT ACCOUNTING POLICIES (Tables)</t>
  </si>
  <si>
    <t>Estimated Useful Lives of Software, Property and Equipment</t>
  </si>
  <si>
    <t xml:space="preserve">Years
Software 2
Furniture and equipment 7
Computers 5 </t>
  </si>
  <si>
    <t>SOFTWARE, PROPERTY AND EQUIPMENT, NET (Tables)</t>
  </si>
  <si>
    <t>Schedule of Software, Property and Equipment, Net</t>
  </si>
  <si>
    <t>December 31, 2015
December 31, 2014
Software $ 83,735 $ 24,671
Furniture and Computers 51,643 25,991
Shop Equipment 9,540 6,045
Total 144,918 56,707
Accumulated depreciation and amortization 44,184 4,318
Net software, property and equipment $ 100,734 $ 52,389</t>
  </si>
  <si>
    <t>INCOME TAXES (Tables)</t>
  </si>
  <si>
    <t>Schedule of Components of Income Tax Provision (Benefit)</t>
  </si>
  <si>
    <t>2015 2014
Tax benefit at U.S. statutory rate $ 1,202,247 $ 548,111
State taxes, net of federal benefit -- --
Stock and stock based compensation (350,942) (196,730)
Net derivative expenses (44,659) --
Derivative expense (4,587) --
Other permanent differences (1,213) (757)
Increase in valuation allowance (800,846) (350,624)
$ -- $ --</t>
  </si>
  <si>
    <t>Schedule of Net Deferred Income Tax Assets</t>
  </si>
  <si>
    <t>2015 2014
Net operating loss carry-forward $ 1,165,617 $ 353,439
Deferred tax liabilities  accrued salaries (14,656) (2,815)
Depreciation expense 509 --
Net deferred tax assets 1,151,470 350,624
Valuation allowance (1,151,470) (350,624)
Total net deferred tax asset $ -- $ --</t>
  </si>
  <si>
    <t>FAIR VALUE MEASUREMENT AND DERIVATIVES (Tables)</t>
  </si>
  <si>
    <t>Schedule of Liabilities Measured at Fair Value</t>
  </si>
  <si>
    <t>Fair value at
December 31, 2015 Level 1 Level 2 Level 3
Preferred stock embedded conversion feature $ 376,065 $ - $ - $ 376,065
Ratchet provision in common stock warrants included with preferred stock 51,203 - - 51,203
Debenture embedded conversion feature 560,778 - - 560,778
Ratchet provision in common stock warrants included with debentures 79,943 - - 79,943
Total derivatives $ 1,067,989 $ - $ - $ 1,067,989</t>
  </si>
  <si>
    <t>Schedule of Reconciliation of Level 3 Conversion Option Liability</t>
  </si>
  <si>
    <t>Year Ended December 31, 2015
Preferred stock embedded conversion feature Ratchet provision in common stock warrants included with preferred stock Debenture embedded conversion feature Ratchet provision in common stock warrants included with debentures Total
Fair value,
beginning of period $ -- $ -- $ -- $ -- $ --
Net unrealized
losses on derivatives 205,509 23,503 (85,319) (12,163) 131,530
Purchases and issuances 170,556 27,700 646,097 92,106 936,459
Sales and settlements,
included in
derivative gain (loss) -- -- -- -- --
Gross transfers in -- -- -- -- --
Gross transfers out -- -- -- -- --
Fair value, end of period $ 376,065 $ 51,203 $ 560,778 $ 79,943 $ 1,067,989
Changes in realized (gains)
losses, included in
income on
instruments held
at end of period -- -- -- -- --
Changes in unrealized
losses, included
in income on
instruments held
at end of period $ 205,509 $ 23,503 $ (85,319) $ (12,163) $ 131,530</t>
  </si>
  <si>
    <t>COMMON STOCK, PREFERRED STOCK AND WARRANTS (Tables)</t>
  </si>
  <si>
    <t>Schedule of Stockholders' Equity Note, Warrants or Rights</t>
  </si>
  <si>
    <t>Number of warrants
Exercise price per share
Average remaining term in years
Aggregate fair value
Warrants issued in connection with issuance of Debentures 415,000 $ 2.45 3.30 $ 79,943
Warrants issued in connection with issuance of Preferred Stock 961,538 $ 0.50 4.95 $ 51,203</t>
  </si>
  <si>
    <t>STOCK OPTIONS (Tables)</t>
  </si>
  <si>
    <t>Summary of Common Stock Options Issued Under Option Plans</t>
  </si>
  <si>
    <t xml:space="preserve">Number Outstanding
Weighted Avg. Exercise Price
Weighted Avg. Remaining Contractual Life (Years)
Balance, December 31, 2013 -- $ -- --
Options issued 833,000 0.13 9.5
Options exercised -- -- --
Options cancelled (119,000) $ 0.12 9.5
Balance, December 31, 2014 714,000 0.11 9.1
Options issued 1,076,580 0.30 9.2
Options exercised -- -- --
Options cancelled (45,100) 0.30 9.7
Balance, December 31, 2015 1,745,480 $ 0.30 9.1 </t>
  </si>
  <si>
    <t>Vested and Exercisable Options at Period End</t>
  </si>
  <si>
    <t xml:space="preserve">Exercisable/ Vested Options Outstanding
Weighted Avg. Exercise Price
Weighted Avg. Remaining Contractual Life (Years)
Balance, December 31, 2015 1,155,480 $ 0.30 8.9 </t>
  </si>
  <si>
    <t>Stock Option Fair Value Assumptions</t>
  </si>
  <si>
    <t>Year Ended December 31, 2015
Year Ended December 31, 2014
Risk free interest rate
1.93%
-
2.35%
2.15%
-
2.58%
Expected volatility
109.95%
-
152.10%
149.4%
-
163.15%
Expected dividend yield
0%
0%
Expected term in years
3.5
3.5
Average value per options
$0.178
-
$0.230
$0.101
-
$0.249</t>
  </si>
  <si>
    <t>ORGANIZATION AND DESCRIPTION OF BUSINESS (Narrative) (Details)</t>
  </si>
  <si>
    <t>Dec. 01, 2015shares</t>
  </si>
  <si>
    <t>Nov. 12, 2015shares</t>
  </si>
  <si>
    <t>Shares of Company's common stock exchanged for outstanding shares of Q2P</t>
  </si>
  <si>
    <t>Stock split ratio</t>
  </si>
  <si>
    <t>Stock options assumed by the Company</t>
  </si>
  <si>
    <t>Shares received in exchange for disposal of subsidiary</t>
  </si>
  <si>
    <t>EnviroSystems Inc. [Member] | Three Former Shareholders [Member]</t>
  </si>
  <si>
    <t>BASIS OF PRESENTATION AND GOING CONCERN (Narrative) (Details) - USD ($)</t>
  </si>
  <si>
    <t>Net Ioss</t>
  </si>
  <si>
    <t>Working capital deficit</t>
  </si>
  <si>
    <t>SUMMARY OF SIGNIFICANT ACCOUNTING POLICIES (Narrative) (Details)</t>
  </si>
  <si>
    <t>Nov. 12, 2015</t>
  </si>
  <si>
    <t>Jul. 22, 2015</t>
  </si>
  <si>
    <t>Dec. 31, 2015USD ($)shares</t>
  </si>
  <si>
    <t>Dec. 31, 2014USD ($)shares</t>
  </si>
  <si>
    <t>Dec. 31, 2013USD ($)</t>
  </si>
  <si>
    <t>Cash held in banks</t>
  </si>
  <si>
    <t>Revenue from engineering services agreements</t>
  </si>
  <si>
    <t>Total dilutive shares | shares</t>
  </si>
  <si>
    <t>Research and development expenses</t>
  </si>
  <si>
    <t>Precision CNC [Member]</t>
  </si>
  <si>
    <t>SUMMARY OF SIGNIFICANT ACCOUNTING POLICIES (Schedule of Useful Lives of Software, Property and Equipment) (Details)</t>
  </si>
  <si>
    <t>Software [Member]</t>
  </si>
  <si>
    <t>Property, Plant and Equipment [Line Items]</t>
  </si>
  <si>
    <t>Estimated useful lives of assets</t>
  </si>
  <si>
    <t>2 years</t>
  </si>
  <si>
    <t>Furniture and equipment [Member]</t>
  </si>
  <si>
    <t>7 years</t>
  </si>
  <si>
    <t>Computers [Member]</t>
  </si>
  <si>
    <t>5 years</t>
  </si>
  <si>
    <t>SOFTWARE, PROPERTY AND EQUIPMENT, NET (Schedule of Software, Property, and Equipment) (Details) - USD ($)</t>
  </si>
  <si>
    <t>Accumulated depreciation and amortization</t>
  </si>
  <si>
    <t>Net software, property and equipment</t>
  </si>
  <si>
    <t>Furniture and Computers [Member]</t>
  </si>
  <si>
    <t>SOFTWARE, PROPERTY AND EQUIPMENT, NET (Narrative) (Details) - USD ($)</t>
  </si>
  <si>
    <t>Software under capital leases</t>
  </si>
  <si>
    <t>Depreciation and amortization expense</t>
  </si>
  <si>
    <t>CYCLONE SEPARATION, LICENSE RIGHTS AND DEFERRED REVENUE (Narrative) (Details) - USD ($)</t>
  </si>
  <si>
    <t>1 Months Ended</t>
  </si>
  <si>
    <t>Apr. 30, 2014</t>
  </si>
  <si>
    <t>Purchase of licensing rights</t>
  </si>
  <si>
    <t>Term of patent</t>
  </si>
  <si>
    <t>20 years</t>
  </si>
  <si>
    <t>Renewal term of patent</t>
  </si>
  <si>
    <t>10 years</t>
  </si>
  <si>
    <t>Licensing rights</t>
  </si>
  <si>
    <t>License rights amortization period</t>
  </si>
  <si>
    <t>4 years</t>
  </si>
  <si>
    <t>Amortization expense</t>
  </si>
  <si>
    <t>Cyclone [Member]</t>
  </si>
  <si>
    <t>Minority interest ownership percentage</t>
  </si>
  <si>
    <t>3.00%</t>
  </si>
  <si>
    <t>17.63%</t>
  </si>
  <si>
    <t>Membership interests in LLC exchanged for shares in the Company</t>
  </si>
  <si>
    <t>Number of shares in the Company received</t>
  </si>
  <si>
    <t>Royalty percentage payable</t>
  </si>
  <si>
    <t>5.00%</t>
  </si>
  <si>
    <t>Phoenix [Member]</t>
  </si>
  <si>
    <t>Deferred revenue</t>
  </si>
  <si>
    <t>Phoenix [Member] | After Completion of Engine Performance Testing [Member]</t>
  </si>
  <si>
    <t>Deferred revenue to be recognized</t>
  </si>
  <si>
    <t>Phoenix [Member] | On Delivery of the First 10 Engines [Member]</t>
  </si>
  <si>
    <t>Phoenix [Member] | Per Engine [Member]</t>
  </si>
  <si>
    <t>Clean Carbon of Australia [Member]</t>
  </si>
  <si>
    <t>RELATED PARTY TRANSACTIONS (Narrative) (Details) - USD ($)</t>
  </si>
  <si>
    <t>Sep. 30, 2015</t>
  </si>
  <si>
    <t>Related Party Transaction [Line Items]</t>
  </si>
  <si>
    <t>Expenses prepaid with common stock</t>
  </si>
  <si>
    <t>Proceeds from related party debt</t>
  </si>
  <si>
    <t>Repayments of related party debt</t>
  </si>
  <si>
    <t>Advances payable due to related parties</t>
  </si>
  <si>
    <t>Issuance of shares for consulting agreement, value</t>
  </si>
  <si>
    <t>Director [Member]</t>
  </si>
  <si>
    <t>Related party promissory note</t>
  </si>
  <si>
    <t>Interest on promissory note</t>
  </si>
  <si>
    <t>GreenBlock Capital [Member]</t>
  </si>
  <si>
    <t>Issuance of shares for consulting agreement, shares</t>
  </si>
  <si>
    <t>CEO [Member]</t>
  </si>
  <si>
    <t>Monthly rent paid for lease</t>
  </si>
  <si>
    <t>Occupancy costs</t>
  </si>
  <si>
    <t>Purchases from related parties</t>
  </si>
  <si>
    <t>INCOME TAXES (Narrative) (Details) - USD ($)</t>
  </si>
  <si>
    <t>Net deferred tax assets</t>
  </si>
  <si>
    <t>Net operating loss carryforwards</t>
  </si>
  <si>
    <t>Deferred tax assets, valuation allowance</t>
  </si>
  <si>
    <t>Change in valuation allowance</t>
  </si>
  <si>
    <t>INCOME TAXES (Schedule of Statutory Tax Differences) (Details) - USD ($)</t>
  </si>
  <si>
    <t>Tax benefit at U.S. statutory rate</t>
  </si>
  <si>
    <t>State taxes, net of federal benefit</t>
  </si>
  <si>
    <t>Stock and stock based compensation</t>
  </si>
  <si>
    <t>Net derivative expenses</t>
  </si>
  <si>
    <t>Derivative expenses</t>
  </si>
  <si>
    <t>Other permanent differences</t>
  </si>
  <si>
    <t>Increase in valuation allowance</t>
  </si>
  <si>
    <t>INCOME TAXES (Components of Net Deferred Income Tax Assets) (Details) - USD ($)</t>
  </si>
  <si>
    <t>Net operating loss carry-forward</t>
  </si>
  <si>
    <t>Deferred tax liabilities - accrued salaries</t>
  </si>
  <si>
    <t>Depreciation expense</t>
  </si>
  <si>
    <t>Valuation allowance</t>
  </si>
  <si>
    <t>NOTES PAYABLE AND DEBENTURES (Details) - USD ($)</t>
  </si>
  <si>
    <t>Sep. 23, 2015</t>
  </si>
  <si>
    <t>Jul. 02, 2014</t>
  </si>
  <si>
    <t>Short-term Debt [Line Items]</t>
  </si>
  <si>
    <t>Number of warrants</t>
  </si>
  <si>
    <t>Exercise price of warrants</t>
  </si>
  <si>
    <t>Due date of debt instrument</t>
  </si>
  <si>
    <t>Jul. 31,
		2016</t>
  </si>
  <si>
    <t>Mar. 31,
		2015</t>
  </si>
  <si>
    <t>Term of warrants</t>
  </si>
  <si>
    <t>Debenture principal amount</t>
  </si>
  <si>
    <t>Discount on debentures</t>
  </si>
  <si>
    <t>Fair value of debenture warrants</t>
  </si>
  <si>
    <t>Fair value of conversion option on the debentures</t>
  </si>
  <si>
    <t>Recorded discount on notes</t>
  </si>
  <si>
    <t>Amortization of debt discount</t>
  </si>
  <si>
    <t>Fair value of shares issued</t>
  </si>
  <si>
    <t>Loss on extinguishment of debt</t>
  </si>
  <si>
    <t>FAIR VALUE MEASUREMENT AND DERIVATIVES (Schedule of Derivatives) (Details) - USD ($)</t>
  </si>
  <si>
    <t>Preferred stock embedded conversion feature</t>
  </si>
  <si>
    <t>Ratchet provision in common stock warrants included with preferred stock</t>
  </si>
  <si>
    <t>Debenture embedded conversion feature</t>
  </si>
  <si>
    <t>Ratchet provision in common stock warrants included with debentures</t>
  </si>
  <si>
    <t>Total derivatives</t>
  </si>
  <si>
    <t>Level 1 [Member]</t>
  </si>
  <si>
    <t>Level 2 [Member]</t>
  </si>
  <si>
    <t>Level 3 [Member]</t>
  </si>
  <si>
    <t>FAIR VALUE MEASUREMENT AND DERIVATIVES (Narrative) (Details) - USD ($)</t>
  </si>
  <si>
    <t>Nov. 17, 2015</t>
  </si>
  <si>
    <t>Derivative Liabilities</t>
  </si>
  <si>
    <t>Class of Warrant or Right, Outstanding</t>
  </si>
  <si>
    <t>Warrants and Rights Outstanding</t>
  </si>
  <si>
    <t>Unrealized loss on derivatives</t>
  </si>
  <si>
    <t>Loss on derivative liability</t>
  </si>
  <si>
    <t>Conversion price of warrants</t>
  </si>
  <si>
    <t>Dividend yield</t>
  </si>
  <si>
    <t>0.00%</t>
  </si>
  <si>
    <t>Minimum [Member]</t>
  </si>
  <si>
    <t>Volatility</t>
  </si>
  <si>
    <t>42.33%</t>
  </si>
  <si>
    <t>Risk free rate</t>
  </si>
  <si>
    <t>0.49%</t>
  </si>
  <si>
    <t>Expected term</t>
  </si>
  <si>
    <t>7 months 6 days</t>
  </si>
  <si>
    <t>Maximum [Member]</t>
  </si>
  <si>
    <t>52.08%</t>
  </si>
  <si>
    <t>1.76%</t>
  </si>
  <si>
    <t>Series A Convertible Preferred Stock [Member]</t>
  </si>
  <si>
    <t>Convertible preferred stock issued during period</t>
  </si>
  <si>
    <t>Convertible preferred stock dividend rate percentage</t>
  </si>
  <si>
    <t>6.00%</t>
  </si>
  <si>
    <t>Convertible preferred stock term</t>
  </si>
  <si>
    <t>Convertible preferred stock conversion price per share</t>
  </si>
  <si>
    <t>FAIR VALUE MEASUREMENT AND DERIVATIVES (Reconciliation of Conversion Option Liability) (Details)</t>
  </si>
  <si>
    <t>Dec. 31, 2015USD ($)</t>
  </si>
  <si>
    <t>Fair Value, Liabilities Measured on Recurring Basis, Unobservable Input Reconciliation [Line Items]</t>
  </si>
  <si>
    <t>Fair value beginning of period</t>
  </si>
  <si>
    <t>Net unrealized losses on derivatives</t>
  </si>
  <si>
    <t>Purchases and issuances</t>
  </si>
  <si>
    <t>Sales and settlements, included in derivative gain (loss)</t>
  </si>
  <si>
    <t>Gross transfers in</t>
  </si>
  <si>
    <t>Gross transfers out</t>
  </si>
  <si>
    <t>Fair value end of period</t>
  </si>
  <si>
    <t>Changes in realized (gains) losses, included in income on instruments held at end of period</t>
  </si>
  <si>
    <t>Changes in unrealized losses, included in income on instruments held at end of period</t>
  </si>
  <si>
    <t>Preferred stock embedded conversion feature [Member]</t>
  </si>
  <si>
    <t>Ratchet provision in common stock warrants included with preferred stock [Member]</t>
  </si>
  <si>
    <t>Debenture embedded conversion feature [Member]</t>
  </si>
  <si>
    <t>Ratchet provision in common stock warrants included with debentures [Member]</t>
  </si>
  <si>
    <t>COMMON STOCK, PREFERRED STOCK AND WARRANTS (Narrative) (Details)</t>
  </si>
  <si>
    <t>Apr. 08, 2016USD ($)shares</t>
  </si>
  <si>
    <t>Nov. 17, 2015USD ($)$ / sharesshares</t>
  </si>
  <si>
    <t>Nov. 12, 2015$ / sharesshares</t>
  </si>
  <si>
    <t>Jun. 03, 2015USD ($)shares</t>
  </si>
  <si>
    <t>Mar. 20, 2015USD ($)shares</t>
  </si>
  <si>
    <t>Jul. 02, 2014USD ($)$ / shares</t>
  </si>
  <si>
    <t>Jun. 30, 2015USD ($)shares</t>
  </si>
  <si>
    <t>Jan. 31, 2015USD ($)shares</t>
  </si>
  <si>
    <t>Mar. 31, 2016USD ($)shares</t>
  </si>
  <si>
    <t>Dec. 31, 2015USD ($)$ / sharesshares</t>
  </si>
  <si>
    <t>Dec. 31, 2014USD ($)$ / sharesshares</t>
  </si>
  <si>
    <t>Sep. 30, 2016USD ($)shares</t>
  </si>
  <si>
    <t>Sep. 23, 2015$ / shares</t>
  </si>
  <si>
    <t>Sep. 25, 2014USD ($)$ / sharesshares</t>
  </si>
  <si>
    <t>Common stock par value | $ / shares</t>
  </si>
  <si>
    <t>Issuance of stock, shares | shares</t>
  </si>
  <si>
    <t>Issuance of stock, value</t>
  </si>
  <si>
    <t>Retirement of stock, shares | shares</t>
  </si>
  <si>
    <t>Retirement of stock, value</t>
  </si>
  <si>
    <t>Sale of common stock, shares | shares</t>
  </si>
  <si>
    <t>Sales of common stock in Rights Offering, net of direct offering costs of $30,000 and $10,000, shares | shares</t>
  </si>
  <si>
    <t>Rights offering transaction costs</t>
  </si>
  <si>
    <t>Cash received in rights offering</t>
  </si>
  <si>
    <t>Payables cancelled for outside services</t>
  </si>
  <si>
    <t>Accruals cancelled for employee services</t>
  </si>
  <si>
    <t>Subscriptions received</t>
  </si>
  <si>
    <t>Promissory note satisfied</t>
  </si>
  <si>
    <t>Issuance of restricted shares for consulting services, shares | shares</t>
  </si>
  <si>
    <t>Issuance of restricted shares for consulting services, value</t>
  </si>
  <si>
    <t>Merger Q2Power Corp with Q2Power Tech, shares | shares</t>
  </si>
  <si>
    <t>Issuance of shares to retire debt, shares | shares</t>
  </si>
  <si>
    <t>Issuance of shares to retire debt, value</t>
  </si>
  <si>
    <t>Retirement of ESI shares, shares | shares</t>
  </si>
  <si>
    <t>Repurchase agreement, price per share | $ / shares</t>
  </si>
  <si>
    <t>Repurchase agreement, consideration received</t>
  </si>
  <si>
    <t>Related party obligation</t>
  </si>
  <si>
    <t>Shares returned to Cyclone | shares</t>
  </si>
  <si>
    <t>Exercise price of warrants | $ / shares</t>
  </si>
  <si>
    <t>Warrant term</t>
  </si>
  <si>
    <t>Unamortized discount</t>
  </si>
  <si>
    <t>Issuance of restricted shares for employee services, shares | shares</t>
  </si>
  <si>
    <t>Issuance of shares for consulting agreement, value | shares</t>
  </si>
  <si>
    <t>Repurchase agreement, shares retired | shares</t>
  </si>
  <si>
    <t>Chief Technology Officer [Member]</t>
  </si>
  <si>
    <t>Restricted common stock surrendered, shares | shares</t>
  </si>
  <si>
    <t>Restricted common stock surrendered, value</t>
  </si>
  <si>
    <t>CEO [Member] | In Connection With Warrant Exercise [Member]</t>
  </si>
  <si>
    <t>CEO [Member] | Satisfaction of Note Recievable [Member]</t>
  </si>
  <si>
    <t>Convertible preferred stock issued during period, shares | shares</t>
  </si>
  <si>
    <t>Convertible preferred stock issued during period, value</t>
  </si>
  <si>
    <t>Convertible preferred stock conversion price per share | $ / shares</t>
  </si>
  <si>
    <t>Convertible preferred stock consent percentage</t>
  </si>
  <si>
    <t>67.00%</t>
  </si>
  <si>
    <t>Subsequent Event [Member] | Series A Convertible Preferred Stock [Member]</t>
  </si>
  <si>
    <t>Repurchase agreement, shares | shares</t>
  </si>
  <si>
    <t>Repurchase agreement, consideration receivable</t>
  </si>
  <si>
    <t>Cyclone [Member] | Subsequent Event [Member]</t>
  </si>
  <si>
    <t>COMMON STOCK, PREFERRED STOCK AND WARRANTS (Schedule of Warrants Outstanding) (Details) - USD ($)</t>
  </si>
  <si>
    <t>Class of Warrant or Right [Line Items]</t>
  </si>
  <si>
    <t>Average remaining term in years</t>
  </si>
  <si>
    <t>Aggregate fair value</t>
  </si>
  <si>
    <t>Warrants issued in connection with issuance of Debentures [Member]</t>
  </si>
  <si>
    <t>7 months 2 days</t>
  </si>
  <si>
    <t>Warrants issued in connection with issuance of Preferred Stock [Member]</t>
  </si>
  <si>
    <t>4 years 11 months 12 days</t>
  </si>
  <si>
    <t>STOCK OPTIONS (Narrative) (Details)</t>
  </si>
  <si>
    <t>Nov. 18, 2015shares</t>
  </si>
  <si>
    <t>Nov. 15, 2015shares</t>
  </si>
  <si>
    <t>Nov. 12, 2015USD ($)$ / shares</t>
  </si>
  <si>
    <t>Jun. 30, 2015shares</t>
  </si>
  <si>
    <t>Jun. 02, 2015shares</t>
  </si>
  <si>
    <t>Mar. 20, 2015shares</t>
  </si>
  <si>
    <t>Nov. 12, 2015USD ($)$ / sharesshares</t>
  </si>
  <si>
    <t>Feb. 25, 2016shares</t>
  </si>
  <si>
    <t>Share-based Compensation Arrangement by Share-based Payment Award [Line Items]</t>
  </si>
  <si>
    <t>Options issued</t>
  </si>
  <si>
    <t>Options cancelled due to termination of employment</t>
  </si>
  <si>
    <t>Exercise price per share | $ / shares</t>
  </si>
  <si>
    <t>$ .3</t>
  </si>
  <si>
    <t>Maturity of options</t>
  </si>
  <si>
    <t>3 years 6 months</t>
  </si>
  <si>
    <t>Amortization of stock option grants | $</t>
  </si>
  <si>
    <t>Conversion ratio under plan</t>
  </si>
  <si>
    <t>Fair market value of Company's common stock | $ / shares</t>
  </si>
  <si>
    <t>Subsequent to Merger [Member]</t>
  </si>
  <si>
    <t>2016 Plan [Member] | Subsequent Event [Member]</t>
  </si>
  <si>
    <t>Number of shares authorized for grant</t>
  </si>
  <si>
    <t>Founders Plan [Member]</t>
  </si>
  <si>
    <t>2014 Plan [Member] | Subsequent to Merger [Member]</t>
  </si>
  <si>
    <t>Value of options granted | $</t>
  </si>
  <si>
    <t>2014 Plan [Member] | Prior to Merger [Member]</t>
  </si>
  <si>
    <t>2014 Plan [Member] | Key Employees [Member]</t>
  </si>
  <si>
    <t>Vesting period</t>
  </si>
  <si>
    <t>3 years</t>
  </si>
  <si>
    <t>2014 Plan [Member] | Independent Board Member [Member]</t>
  </si>
  <si>
    <t>3 months</t>
  </si>
  <si>
    <t>2014 Plan [Member] | Key Employees and CFO [Member]</t>
  </si>
  <si>
    <t>2014 Plan [Member] | Key Advisors [Member]</t>
  </si>
  <si>
    <t>STOCK OPTIONS (Summary of Stock Options Issued Under Option Plans) (Details) - $ / shares</t>
  </si>
  <si>
    <t>Dec. 31, 2013</t>
  </si>
  <si>
    <t>Beginning balance</t>
  </si>
  <si>
    <t>Options exercised</t>
  </si>
  <si>
    <t>Options cancelled</t>
  </si>
  <si>
    <t>Ending balance</t>
  </si>
  <si>
    <t>Weighted Avg. Exercise Price</t>
  </si>
  <si>
    <t>$ .11</t>
  </si>
  <si>
    <t>$ .12</t>
  </si>
  <si>
    <t>Weighted Avg. Remaining Contractual Life (Years)</t>
  </si>
  <si>
    <t>9 years 2 months 12 days</t>
  </si>
  <si>
    <t>9 years 6 months</t>
  </si>
  <si>
    <t>0 years</t>
  </si>
  <si>
    <t>9 years 8 months 12 days</t>
  </si>
  <si>
    <t>Balance</t>
  </si>
  <si>
    <t>9 years 1 month 6 days</t>
  </si>
  <si>
    <t>STOCK OPTIONS (Vested and Exercisable at Period End) (Details)</t>
  </si>
  <si>
    <t>Dec. 31, 2015$ / sharesshares</t>
  </si>
  <si>
    <t>Exercisable/ Vested Options Outstanding | shares</t>
  </si>
  <si>
    <t>Weighted Avg. Exercise Price | $ / shares</t>
  </si>
  <si>
    <t>8 years 10 months 24 days</t>
  </si>
  <si>
    <t>STOCK OPTIONS (Fair Value Assumptions) (Details) - $ / shares</t>
  </si>
  <si>
    <t>Risk free interest rate, minimum</t>
  </si>
  <si>
    <t>1.93%</t>
  </si>
  <si>
    <t>2.15%</t>
  </si>
  <si>
    <t>Risk free interest rate, maximum</t>
  </si>
  <si>
    <t>2.35%</t>
  </si>
  <si>
    <t>2.58%</t>
  </si>
  <si>
    <t>Expected volatility, minimum</t>
  </si>
  <si>
    <t>109.95%</t>
  </si>
  <si>
    <t>149.40%</t>
  </si>
  <si>
    <t>Expected volatility, maximum</t>
  </si>
  <si>
    <t>152.10%</t>
  </si>
  <si>
    <t>163.15%</t>
  </si>
  <si>
    <t>Expected dividend yield</t>
  </si>
  <si>
    <t>Expected term in years</t>
  </si>
  <si>
    <t>Average value per option</t>
  </si>
  <si>
    <t>CAPITAL LEASE OBLIGATIONS (Narrative) (Details) - USD ($)</t>
  </si>
  <si>
    <t>Software acquired under capital leases</t>
  </si>
  <si>
    <t>Capitalized leases interest rate</t>
  </si>
  <si>
    <t>10.80%</t>
  </si>
  <si>
    <t>Total lease payments</t>
  </si>
  <si>
    <t>Capitalized lease obligations payable</t>
  </si>
  <si>
    <t>Future lease payments</t>
  </si>
  <si>
    <t>COMMITMENTS AND CONTINGENCIES (Narrative) (Details) - USD ($)</t>
  </si>
  <si>
    <t>Jun. 02, 2015</t>
  </si>
  <si>
    <t>Stock options granted</t>
  </si>
  <si>
    <t>Term of options</t>
  </si>
  <si>
    <t>Exercise price</t>
  </si>
  <si>
    <t>Employment Agreements [Member] | CEO [Member]</t>
  </si>
  <si>
    <t>Employment agreement</t>
  </si>
  <si>
    <t>Term of agreement</t>
  </si>
  <si>
    <t>Effective date of agreement</t>
  </si>
  <si>
    <t>Jul. 31,
		2014</t>
  </si>
  <si>
    <t>Debt cancelled</t>
  </si>
  <si>
    <t>Shares returned to the Company</t>
  </si>
  <si>
    <t>Interest forgiven</t>
  </si>
  <si>
    <t>Employment Agreements [Member] | COO [Member]</t>
  </si>
  <si>
    <t>Aug. 1,
		2014</t>
  </si>
  <si>
    <t>Employment Agreements [Member] | Sudheer Pimputkar, Divisional President and CTO [Member]</t>
  </si>
  <si>
    <t>1 year</t>
  </si>
  <si>
    <t>Apr. 1,
		2015</t>
  </si>
  <si>
    <t>Employment Agreements [Member] | Director [Member]</t>
  </si>
  <si>
    <t>Base salary per quarter</t>
  </si>
  <si>
    <t>SUBSEQUENT EVENTS (Narrative) (Details) - USD ($)</t>
  </si>
  <si>
    <t>Apr. 08, 2016</t>
  </si>
  <si>
    <t>Mar. 18, 2016</t>
  </si>
  <si>
    <t>Mar. 15, 2016</t>
  </si>
  <si>
    <t>Mar. 01, 2016</t>
  </si>
  <si>
    <t>Feb. 29, 2016</t>
  </si>
  <si>
    <t>Feb. 02, 2016</t>
  </si>
  <si>
    <t>Jan. 11, 2016</t>
  </si>
  <si>
    <t>Jan. 31, 2015</t>
  </si>
  <si>
    <t>Feb. 25, 2016</t>
  </si>
  <si>
    <t>Jan. 08, 2016</t>
  </si>
  <si>
    <t>Conversion of debenture, shares</t>
  </si>
  <si>
    <t>Conversion of debenture, value</t>
  </si>
  <si>
    <t>Exercise price per share</t>
  </si>
  <si>
    <t>Shares returned to Cyclone</t>
  </si>
  <si>
    <t>Subsequent Event [Member]</t>
  </si>
  <si>
    <t>Advance from related party</t>
  </si>
  <si>
    <t>Subsequent Event [Member] | Cyclone [Member]</t>
  </si>
  <si>
    <t>Subsequent Event [Member] | Loan Agreement [Member]</t>
  </si>
  <si>
    <t>Short-term debt</t>
  </si>
  <si>
    <t>Short-term debt, interest rate</t>
  </si>
  <si>
    <t>20.00%</t>
  </si>
  <si>
    <t>Short-term debt, term</t>
  </si>
  <si>
    <t>120 days</t>
  </si>
  <si>
    <t>Short term debt, share equity kicker issued</t>
  </si>
  <si>
    <t>Subsequent Event [Member] | Kevin M. Bolin, Non-Executive Chairman [Member]</t>
  </si>
  <si>
    <t>Expiration period</t>
  </si>
  <si>
    <t>Subsequent Event [Member] | Kevin M. Bolin, Non-Executive Chairman [Member] | Vesting Immediately [Member]</t>
  </si>
  <si>
    <t>Subsequent Event [Member] | Kevin M. Bolin, Non-Executive Chairman [Member] | Vesting Immediately [Member] | Minimum [Member]</t>
  </si>
  <si>
    <t>Subsequent Event [Member] | Kevin M. Bolin, Non-Executive Chairman [Member] | Vesting In Six Months [Member]</t>
  </si>
  <si>
    <t>6 months</t>
  </si>
  <si>
    <t>Subsequent Event [Member] | Kevin M. Bolin, Non-Executive Chairman [Member] | Vesting In Six Months [Member] | Minimum [Member]</t>
  </si>
  <si>
    <t>Subsequent Event [Member] | Kevin M. Bolin, Non-Executive Chairman [Member] | Vesting Upon Certain Milestones [Member]</t>
  </si>
  <si>
    <t>Subsequent Event [Member] | Kevin M. Bolin, Non-Executive Chairman [Member] | Vesting Upon Certain Milestones [Member] | Minimum [Member]</t>
  </si>
  <si>
    <t>Subsequent Event [Member] | Board Member Scott Whitney [Member]</t>
  </si>
  <si>
    <t>Subsequent Event [Member] | Board Member Scott Whitney [Member] | Vesting Immediately [Member]</t>
  </si>
  <si>
    <t>Subsequent Event [Member] | Board Member Scott Whitney [Member] | Vesting Immediately [Member] | Minimum [Member]</t>
  </si>
  <si>
    <t>Subsequent Event [Member] | Board Member Scott Whitney [Member] | Vesting In Six Months [Member]</t>
  </si>
  <si>
    <t>Subsequent Event [Member] | Board Member Scott Whitney [Member] | Vesting In Six Months [Member] | Minimum [Member]</t>
  </si>
  <si>
    <t>Subsequent Event [Member] | 2016 Plan [Member]</t>
  </si>
  <si>
    <t>Subsequent Event [Member] | Brio Capital Management, LLC [Member]</t>
  </si>
  <si>
    <t>Warrants issued with preferred stock</t>
  </si>
  <si>
    <t>Subsequent Event [Member] | Preferred Stock [Member] | Brio Capital Management, LLC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310527</v>
      </c>
    </row>
    <row spans="1:4" r="9">
      <c t="s" s="4" r="A9">
        <v>15</v>
      </c>
      <c t="s" s="4" r="B9">
        <v>16</v>
      </c>
    </row>
    <row spans="1:4" r="10">
      <c t="s" s="4" r="A10">
        <v>17</v>
      </c>
      <c t="n" s="6" r="C10">
        <v>25503380</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n" s="6" r="B15">
        <v>2015</v>
      </c>
    </row>
    <row spans="1:4" r="16">
      <c t="s" s="4" r="A16">
        <v>26</v>
      </c>
      <c t="s" s="4" r="B16">
        <v>27</v>
      </c>
    </row>
    <row spans="1:4" r="17">
      <c t="s" s="4" r="A17">
        <v>28</v>
      </c>
      <c t="n" s="7" r="D17">
        <v>7651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7</v>
      </c>
      <c t="s" s="2" r="B1">
        <v>1</v>
      </c>
    </row>
    <row spans="1:2" r="2">
      <c t="s" s="2" r="B2">
        <v>2</v>
      </c>
    </row>
    <row spans="1:2" r="3">
      <c t="s" s="3" r="A3">
        <v>229</v>
      </c>
    </row>
    <row spans="1:2" r="4">
      <c t="s" s="4" r="A4">
        <v>37</v>
      </c>
      <c t="s" s="4" r="B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12</v>
      </c>
      <c t="n" s="7" r="C3">
        <v>265374</v>
      </c>
    </row>
    <row spans="1:3" r="4">
      <c t="s" s="4" r="A4">
        <v>33</v>
      </c>
      <c t="s" s="4" r="B4">
        <v>34</v>
      </c>
      <c t="n" s="6" r="C4">
        <v>10010</v>
      </c>
    </row>
    <row spans="1:3" r="5">
      <c t="s" s="4" r="A5">
        <v>35</v>
      </c>
      <c t="n" s="7" r="B5">
        <v>24333</v>
      </c>
      <c t="n" s="6" r="C5">
        <v>7683</v>
      </c>
    </row>
    <row spans="1:3" r="6">
      <c t="s" s="4" r="A6">
        <v>36</v>
      </c>
      <c t="n" s="6" r="B6">
        <v>25345</v>
      </c>
      <c t="n" s="6" r="C6">
        <v>283067</v>
      </c>
    </row>
    <row spans="1:3" r="7">
      <c t="s" s="4" r="A7">
        <v>37</v>
      </c>
      <c t="n" s="6" r="B7">
        <v>100734</v>
      </c>
      <c t="n" s="6" r="C7">
        <v>52389</v>
      </c>
    </row>
    <row spans="1:3" r="8">
      <c t="s" s="3" r="A8">
        <v>38</v>
      </c>
    </row>
    <row spans="1:3" r="9">
      <c t="s" s="4" r="A9">
        <v>39</v>
      </c>
      <c t="n" s="6" r="B9">
        <v>113021</v>
      </c>
      <c t="n" s="6" r="C9">
        <v>156771</v>
      </c>
    </row>
    <row spans="1:3" r="10">
      <c t="s" s="4" r="A10">
        <v>40</v>
      </c>
      <c t="n" s="6" r="B10">
        <v>113021</v>
      </c>
      <c t="n" s="6" r="C10">
        <v>156771</v>
      </c>
    </row>
    <row spans="1:3" r="11">
      <c t="s" s="4" r="A11">
        <v>41</v>
      </c>
      <c t="n" s="6" r="B11">
        <v>239100</v>
      </c>
      <c t="n" s="6" r="C11">
        <v>492227</v>
      </c>
    </row>
    <row spans="1:3" r="12">
      <c t="s" s="3" r="A12">
        <v>42</v>
      </c>
    </row>
    <row spans="1:3" r="13">
      <c t="s" s="4" r="A13">
        <v>43</v>
      </c>
      <c t="n" s="6" r="B13">
        <v>541763</v>
      </c>
      <c t="n" s="7" r="C13">
        <v>204270</v>
      </c>
    </row>
    <row spans="1:3" r="14">
      <c t="s" s="4" r="A14">
        <v>44</v>
      </c>
      <c t="n" s="6" r="B14">
        <v>435750</v>
      </c>
      <c t="s" s="4" r="C14">
        <v>34</v>
      </c>
    </row>
    <row spans="1:3" r="15">
      <c t="s" s="4" r="A15">
        <v>45</v>
      </c>
      <c t="n" s="6" r="B15">
        <v>1067989</v>
      </c>
      <c t="s" s="4" r="C15">
        <v>34</v>
      </c>
    </row>
    <row spans="1:3" r="16">
      <c t="s" s="4" r="A16">
        <v>46</v>
      </c>
      <c t="n" s="6" r="B16">
        <v>150000</v>
      </c>
      <c t="n" s="7" r="C16">
        <v>150000</v>
      </c>
    </row>
    <row spans="1:3" r="17">
      <c t="s" s="4" r="A17">
        <v>47</v>
      </c>
      <c t="n" s="6" r="B17">
        <v>9726</v>
      </c>
      <c t="n" s="6" r="C17">
        <v>12198</v>
      </c>
    </row>
    <row spans="1:3" r="18">
      <c t="s" s="4" r="A18">
        <v>48</v>
      </c>
      <c t="n" s="6" r="B18">
        <v>260064</v>
      </c>
      <c t="n" s="6" r="C18">
        <v>260064</v>
      </c>
    </row>
    <row spans="1:3" r="19">
      <c t="s" s="4" r="A19">
        <v>49</v>
      </c>
      <c t="n" s="7" r="B19">
        <v>2465292</v>
      </c>
      <c t="n" s="6" r="C19">
        <v>626532</v>
      </c>
    </row>
    <row spans="1:3" r="20">
      <c t="s" s="3" r="A20">
        <v>50</v>
      </c>
    </row>
    <row spans="1:3" r="21">
      <c t="s" s="4" r="A21">
        <v>51</v>
      </c>
      <c t="s" s="4" r="B21">
        <v>34</v>
      </c>
      <c t="n" s="6" r="C21">
        <v>10165</v>
      </c>
    </row>
    <row spans="1:3" r="22">
      <c t="s" s="4" r="A22">
        <v>52</v>
      </c>
      <c t="s" s="4" r="B22">
        <v>34</v>
      </c>
      <c t="n" s="6" r="C22">
        <v>10165</v>
      </c>
    </row>
    <row spans="1:3" r="23">
      <c t="s" s="4" r="A23">
        <v>53</v>
      </c>
      <c t="n" s="7" r="B23">
        <v>2465292</v>
      </c>
      <c t="n" s="7" r="C23">
        <v>636697</v>
      </c>
    </row>
    <row spans="1:3" r="24">
      <c t="s" s="4" r="A24">
        <v>54</v>
      </c>
      <c t="n" s="7" r="B24">
        <v>319264</v>
      </c>
      <c t="s" s="4" r="C24">
        <v>34</v>
      </c>
    </row>
    <row spans="1:3" r="25">
      <c t="s" s="3" r="A25">
        <v>55</v>
      </c>
    </row>
    <row spans="1:3" r="26">
      <c t="s" s="4" r="A26">
        <v>56</v>
      </c>
      <c t="s" s="4" r="B26">
        <v>34</v>
      </c>
      <c t="s" s="4" r="C26">
        <v>34</v>
      </c>
    </row>
    <row spans="1:3" r="27">
      <c t="s" s="4" r="A27">
        <v>57</v>
      </c>
      <c t="n" s="7" r="B27">
        <v>2662</v>
      </c>
      <c t="n" s="7" r="C27">
        <v>523</v>
      </c>
    </row>
    <row spans="1:3" r="28">
      <c t="s" s="4" r="A28">
        <v>58</v>
      </c>
      <c t="n" s="6" r="B28">
        <v>3106369</v>
      </c>
      <c t="n" s="6" r="C28">
        <v>2163825</v>
      </c>
    </row>
    <row spans="1:3" r="29">
      <c t="s" s="4" r="A29">
        <v>59</v>
      </c>
      <c t="n" s="6" r="B29">
        <v>-150000</v>
      </c>
      <c t="n" s="6" r="C29">
        <v>-150000</v>
      </c>
    </row>
    <row spans="1:3" r="30">
      <c t="s" s="4" r="A30">
        <v>60</v>
      </c>
      <c t="n" s="6" r="B30">
        <v>-3787</v>
      </c>
      <c t="n" s="6" r="C30">
        <v>-100000</v>
      </c>
    </row>
    <row spans="1:3" r="31">
      <c t="s" s="4" r="A31">
        <v>61</v>
      </c>
      <c t="n" s="6" r="B31">
        <v>-135321</v>
      </c>
      <c t="n" s="6" r="C31">
        <v>-229459</v>
      </c>
    </row>
    <row spans="1:3" r="32">
      <c t="s" s="4" r="A32">
        <v>62</v>
      </c>
      <c t="n" s="6" r="B32">
        <v>-5365379</v>
      </c>
      <c t="n" s="6" r="C32">
        <v>-1829358</v>
      </c>
    </row>
    <row spans="1:3" r="33">
      <c t="s" s="4" r="A33">
        <v>63</v>
      </c>
      <c t="n" s="6" r="B33">
        <v>-2545456</v>
      </c>
      <c t="n" s="6" r="C33">
        <v>-144470</v>
      </c>
    </row>
    <row spans="1:3" r="34">
      <c t="s" s="4" r="A34">
        <v>64</v>
      </c>
      <c t="n" s="7" r="B34">
        <v>239100</v>
      </c>
      <c t="n" s="7" r="C34">
        <v>4922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262</v>
      </c>
      <c t="s" s="2" r="B1">
        <v>1</v>
      </c>
    </row>
    <row spans="1:2" r="2">
      <c t="s" s="2" r="B2">
        <v>2</v>
      </c>
    </row>
    <row spans="1:2" r="3">
      <c t="s" s="3" r="A3">
        <v>227</v>
      </c>
    </row>
    <row spans="1:2" r="4">
      <c t="s" s="4" r="A4">
        <v>263</v>
      </c>
      <c t="s" s="4" r="B4">
        <v>264</v>
      </c>
    </row>
    <row spans="1:2" r="5">
      <c t="s" s="4" r="A5">
        <v>32</v>
      </c>
      <c t="s" s="4" r="B5">
        <v>265</v>
      </c>
    </row>
    <row spans="1:2" r="6">
      <c t="s" s="4" r="A6">
        <v>266</v>
      </c>
      <c t="s" s="4" r="B6">
        <v>267</v>
      </c>
    </row>
    <row spans="1:2" r="7">
      <c t="s" s="4" r="A7">
        <v>268</v>
      </c>
      <c t="s" s="4" r="B7">
        <v>269</v>
      </c>
    </row>
    <row spans="1:2" r="8">
      <c t="s" s="4" r="A8">
        <v>270</v>
      </c>
      <c t="s" s="4" r="B8">
        <v>271</v>
      </c>
    </row>
    <row spans="1:2" r="9">
      <c t="s" s="4" r="A9">
        <v>272</v>
      </c>
      <c t="s" s="4" r="B9">
        <v>273</v>
      </c>
    </row>
    <row spans="1:2" r="10">
      <c t="s" s="4" r="A10">
        <v>274</v>
      </c>
      <c t="s" s="4" r="B10">
        <v>275</v>
      </c>
    </row>
    <row spans="1:2" r="11">
      <c t="s" s="4" r="A11">
        <v>276</v>
      </c>
      <c t="s" s="4" r="B11">
        <v>277</v>
      </c>
    </row>
    <row spans="1:2" r="12">
      <c t="s" s="4" r="A12">
        <v>278</v>
      </c>
      <c t="s" s="4" r="B12">
        <v>279</v>
      </c>
    </row>
    <row spans="1:2" r="13">
      <c t="s" s="4" r="A13">
        <v>280</v>
      </c>
      <c t="s" s="4" r="B13">
        <v>281</v>
      </c>
    </row>
    <row spans="1:2" r="14">
      <c t="s" s="4" r="A14">
        <v>282</v>
      </c>
      <c t="s" s="4" r="B14">
        <v>283</v>
      </c>
    </row>
    <row spans="1:2" r="15">
      <c t="s" s="4" r="A15">
        <v>284</v>
      </c>
      <c t="s" s="4" r="B15">
        <v>285</v>
      </c>
    </row>
    <row spans="1:2" r="16">
      <c t="s" s="4" r="A16">
        <v>286</v>
      </c>
      <c t="s" s="4" r="B16">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56"/>
  </cols>
  <sheetData>
    <row spans="1:2" r="1">
      <c t="s" s="1" r="A1">
        <v>288</v>
      </c>
      <c t="s" s="2" r="B1">
        <v>1</v>
      </c>
    </row>
    <row spans="1:2" r="2">
      <c t="s" s="2" r="B2">
        <v>2</v>
      </c>
    </row>
    <row spans="1:2" r="3">
      <c t="s" s="3" r="A3">
        <v>227</v>
      </c>
    </row>
    <row spans="1:2" r="4">
      <c t="s" s="4" r="A4">
        <v>289</v>
      </c>
      <c t="s" s="4" r="B4">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1</v>
      </c>
      <c t="s" s="2" r="B1">
        <v>1</v>
      </c>
    </row>
    <row spans="1:2" r="2">
      <c t="s" s="2" r="B2">
        <v>2</v>
      </c>
    </row>
    <row spans="1:2" r="3">
      <c t="s" s="3" r="A3">
        <v>229</v>
      </c>
    </row>
    <row spans="1:2" r="4">
      <c t="s" s="4" r="A4">
        <v>292</v>
      </c>
      <c t="s" s="4" r="B4">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94</v>
      </c>
      <c t="s" s="2" r="B1">
        <v>1</v>
      </c>
    </row>
    <row spans="1:2" r="2">
      <c t="s" s="2" r="B2">
        <v>2</v>
      </c>
    </row>
    <row spans="1:2" r="3">
      <c t="s" s="3" r="A3">
        <v>238</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99</v>
      </c>
      <c t="s" s="2" r="B1">
        <v>1</v>
      </c>
    </row>
    <row spans="1:2" r="2">
      <c t="s" s="2" r="B2">
        <v>2</v>
      </c>
    </row>
    <row spans="1:2" r="3">
      <c t="s" s="3" r="A3">
        <v>244</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04</v>
      </c>
      <c t="s" s="2" r="B1">
        <v>1</v>
      </c>
    </row>
    <row spans="1:2" r="2">
      <c t="s" s="2" r="B2">
        <v>2</v>
      </c>
    </row>
    <row spans="1:2" r="3">
      <c t="s" s="3" r="A3">
        <v>248</v>
      </c>
    </row>
    <row spans="1:2" r="4">
      <c t="s" s="4" r="A4">
        <v>305</v>
      </c>
      <c t="s" s="4" r="B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07</v>
      </c>
      <c t="s" s="2" r="B1">
        <v>1</v>
      </c>
    </row>
    <row spans="1:2" r="2">
      <c t="s" s="2" r="B2">
        <v>2</v>
      </c>
    </row>
    <row spans="1:2" r="3">
      <c t="s" s="3" r="A3">
        <v>251</v>
      </c>
    </row>
    <row spans="1:2" r="4">
      <c t="s" s="4" r="A4">
        <v>308</v>
      </c>
      <c t="s" s="4" r="B4">
        <v>309</v>
      </c>
    </row>
    <row spans="1:2" r="5">
      <c t="s" s="4" r="A5">
        <v>310</v>
      </c>
      <c t="s" s="4" r="B5">
        <v>311</v>
      </c>
    </row>
    <row spans="1:2" r="6">
      <c t="s" s="4" r="A6">
        <v>312</v>
      </c>
      <c t="s" s="4" r="B6">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5</v>
      </c>
      <c t="s" s="2" r="B1">
        <v>2</v>
      </c>
      <c t="s" s="2" r="C1">
        <v>30</v>
      </c>
    </row>
    <row spans="1:3" r="2">
      <c t="s" s="3" r="A2">
        <v>66</v>
      </c>
    </row>
    <row spans="1:3" r="3">
      <c t="s" s="4" r="A3">
        <v>67</v>
      </c>
      <c t="n" s="8" r="B3">
        <v>0.0001</v>
      </c>
      <c t="s" s="4" r="C3">
        <v>34</v>
      </c>
    </row>
    <row spans="1:3" r="4">
      <c t="s" s="4" r="A4">
        <v>68</v>
      </c>
      <c t="n" s="6" r="B4">
        <v>1500</v>
      </c>
      <c t="s" s="4" r="C4">
        <v>34</v>
      </c>
    </row>
    <row spans="1:3" r="5">
      <c t="s" s="4" r="A5">
        <v>69</v>
      </c>
      <c t="n" s="6" r="B5">
        <v>500</v>
      </c>
      <c t="n" s="6" r="C5">
        <v>0</v>
      </c>
    </row>
    <row spans="1:3" r="6">
      <c t="s" s="4" r="A6">
        <v>70</v>
      </c>
      <c t="n" s="6" r="B6">
        <v>500</v>
      </c>
      <c t="n" s="6" r="C6">
        <v>0</v>
      </c>
    </row>
    <row spans="1:3" r="7">
      <c t="s" s="4" r="A7">
        <v>71</v>
      </c>
      <c t="n" s="7" r="B7">
        <v>504028</v>
      </c>
      <c t="s" s="4" r="C7">
        <v>34</v>
      </c>
    </row>
    <row spans="1:3" r="8">
      <c t="s" s="4" r="A8">
        <v>72</v>
      </c>
      <c t="n" s="8" r="B8">
        <v>0.0001</v>
      </c>
      <c t="n" s="8" r="C8">
        <v>0.0001</v>
      </c>
    </row>
    <row spans="1:3" r="9">
      <c t="s" s="4" r="A9">
        <v>73</v>
      </c>
      <c t="n" s="6" r="B9">
        <v>5000000</v>
      </c>
      <c t="n" s="6" r="C9">
        <v>5000000</v>
      </c>
    </row>
    <row spans="1:3" r="10">
      <c t="s" s="4" r="A10">
        <v>74</v>
      </c>
      <c t="s" s="4" r="B10">
        <v>34</v>
      </c>
      <c t="s" s="4" r="C10">
        <v>34</v>
      </c>
    </row>
    <row spans="1:3" r="11">
      <c t="s" s="4" r="A11">
        <v>75</v>
      </c>
      <c t="s" s="4" r="B11">
        <v>34</v>
      </c>
      <c t="s" s="4" r="C11">
        <v>34</v>
      </c>
    </row>
    <row spans="1:3" r="12">
      <c t="s" s="4" r="A12">
        <v>76</v>
      </c>
      <c t="n" s="8" r="B12">
        <v>0.0001</v>
      </c>
      <c t="n" s="8" r="C12">
        <v>0.0001</v>
      </c>
    </row>
    <row spans="1:3" r="13">
      <c t="s" s="4" r="A13">
        <v>77</v>
      </c>
      <c t="n" s="6" r="B13">
        <v>100000000</v>
      </c>
      <c t="n" s="6" r="C13">
        <v>100000000</v>
      </c>
    </row>
    <row spans="1:3" r="14">
      <c t="s" s="4" r="A14">
        <v>78</v>
      </c>
      <c t="n" s="6" r="B14">
        <v>26624227</v>
      </c>
      <c t="n" s="6" r="C14">
        <v>5232542</v>
      </c>
    </row>
    <row spans="1:3" r="15">
      <c t="s" s="4" r="A15">
        <v>79</v>
      </c>
      <c t="n" s="6" r="B15">
        <v>26624227</v>
      </c>
      <c t="n" s="6" r="C15">
        <v>5232542</v>
      </c>
    </row>
    <row spans="1:3" r="16">
      <c t="s" s="4" r="A16">
        <v>80</v>
      </c>
      <c t="n" s="6" r="B16">
        <v>212500</v>
      </c>
      <c t="n" s="6" r="C16">
        <v>21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20"/>
    <col customWidth="1" max="3" min="3" width="20"/>
    <col customWidth="1" max="4" min="4" width="20"/>
  </cols>
  <sheetData>
    <row spans="1:4" r="1">
      <c t="s" s="1" r="A1">
        <v>314</v>
      </c>
      <c t="s" s="2" r="B1">
        <v>315</v>
      </c>
      <c t="s" s="2" r="C1">
        <v>316</v>
      </c>
      <c t="s" s="2" r="D1">
        <v>214</v>
      </c>
    </row>
    <row spans="1:4" r="2">
      <c t="s" s="4" r="A2">
        <v>317</v>
      </c>
      <c t="n" s="6" r="C2">
        <v>24034475</v>
      </c>
      <c t="n" s="6" r="D2">
        <v>1835312</v>
      </c>
    </row>
    <row spans="1:4" r="3">
      <c t="s" s="4" r="A3">
        <v>318</v>
      </c>
      <c t="n" s="10" r="C3">
        <v>0.34</v>
      </c>
    </row>
    <row spans="1:4" r="4">
      <c t="s" s="4" r="A4">
        <v>319</v>
      </c>
      <c t="n" s="6" r="C4">
        <v>1095480</v>
      </c>
    </row>
    <row spans="1:4" r="5">
      <c t="s" s="4" r="A5">
        <v>320</v>
      </c>
      <c t="n" s="6" r="D5">
        <v>212500</v>
      </c>
    </row>
    <row spans="1:4" r="6">
      <c t="s" s="4" r="A6">
        <v>321</v>
      </c>
    </row>
    <row spans="1:4" r="7">
      <c t="s" s="4" r="A7">
        <v>320</v>
      </c>
      <c t="n" s="6" r="B7">
        <v>4705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322</v>
      </c>
      <c t="s" s="2" r="B1">
        <v>1</v>
      </c>
    </row>
    <row spans="1:3" r="2">
      <c t="s" s="2" r="B2">
        <v>2</v>
      </c>
      <c t="s" s="2" r="C2">
        <v>30</v>
      </c>
    </row>
    <row spans="1:3" r="3">
      <c t="s" s="3" r="A3">
        <v>224</v>
      </c>
    </row>
    <row spans="1:3" r="4">
      <c t="s" s="4" r="A4">
        <v>323</v>
      </c>
      <c t="n" s="7" r="B4">
        <v>3536021</v>
      </c>
      <c t="n" s="7" r="C4">
        <v>1612093</v>
      </c>
    </row>
    <row spans="1:3" r="5">
      <c t="s" s="4" r="A5">
        <v>62</v>
      </c>
      <c t="n" s="6" r="B5">
        <v>5365379</v>
      </c>
      <c t="n" s="7" r="C5">
        <v>1829358</v>
      </c>
    </row>
    <row spans="1:3" r="6">
      <c t="s" s="4" r="A6">
        <v>324</v>
      </c>
      <c t="n" s="7" r="B6">
        <v>24399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27"/>
    <col customWidth="1" max="5" min="5" width="27"/>
    <col customWidth="1" max="6" min="6" width="21"/>
  </cols>
  <sheetData>
    <row spans="1:6" r="1">
      <c t="s" s="1" r="A1">
        <v>325</v>
      </c>
      <c t="s" s="2" r="B1">
        <v>326</v>
      </c>
      <c t="s" s="2" r="C1">
        <v>327</v>
      </c>
      <c t="s" s="2" r="D1">
        <v>328</v>
      </c>
      <c t="s" s="2" r="E1">
        <v>329</v>
      </c>
      <c t="s" s="2" r="F1">
        <v>330</v>
      </c>
    </row>
    <row spans="1:6" r="2">
      <c t="s" s="4" r="A2">
        <v>331</v>
      </c>
      <c t="n" s="7" r="D2">
        <v>1012</v>
      </c>
      <c t="n" s="7" r="E2">
        <v>265374</v>
      </c>
      <c t="s" s="4" r="F2">
        <v>34</v>
      </c>
    </row>
    <row spans="1:6" r="3">
      <c t="s" s="4" r="A3">
        <v>332</v>
      </c>
      <c t="n" s="7" r="D3">
        <v>20000</v>
      </c>
    </row>
    <row spans="1:6" r="4">
      <c t="s" s="4" r="A4">
        <v>318</v>
      </c>
      <c t="n" s="10" r="B4">
        <v>0.34</v>
      </c>
    </row>
    <row spans="1:6" r="5">
      <c t="s" s="4" r="A5">
        <v>333</v>
      </c>
      <c t="n" s="6" r="D5">
        <v>103750</v>
      </c>
      <c t="n" s="6" r="E5">
        <v>0</v>
      </c>
    </row>
    <row spans="1:6" r="6">
      <c t="s" s="4" r="A6">
        <v>334</v>
      </c>
      <c t="n" s="7" r="D6">
        <v>1423769</v>
      </c>
      <c t="n" s="7" r="E6">
        <v>565431</v>
      </c>
    </row>
    <row spans="1:6" r="7">
      <c t="s" s="4" r="A7">
        <v>109</v>
      </c>
    </row>
    <row spans="1:6" r="8">
      <c t="s" s="4" r="A8">
        <v>318</v>
      </c>
      <c t="n" s="6" r="C8">
        <v>7</v>
      </c>
    </row>
    <row spans="1:6" r="9">
      <c t="s" s="4" r="A9">
        <v>335</v>
      </c>
    </row>
    <row spans="1:6" r="10">
      <c t="s" s="4" r="A10">
        <v>334</v>
      </c>
      <c t="n" s="7" r="D10">
        <v>160601</v>
      </c>
      <c t="n" s="7" r="E10">
        <v>1108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336</v>
      </c>
      <c t="s" s="2" r="B1">
        <v>1</v>
      </c>
    </row>
    <row spans="1:2" r="2">
      <c t="s" s="2" r="B2">
        <v>2</v>
      </c>
    </row>
    <row spans="1:2" r="3">
      <c t="s" s="4" r="A3">
        <v>337</v>
      </c>
    </row>
    <row spans="1:2" r="4">
      <c t="s" s="3" r="A4">
        <v>338</v>
      </c>
    </row>
    <row spans="1:2" r="5">
      <c t="s" s="4" r="A5">
        <v>339</v>
      </c>
      <c t="s" s="4" r="B5">
        <v>340</v>
      </c>
    </row>
    <row spans="1:2" r="6">
      <c t="s" s="4" r="A6">
        <v>341</v>
      </c>
    </row>
    <row spans="1:2" r="7">
      <c t="s" s="3" r="A7">
        <v>338</v>
      </c>
    </row>
    <row spans="1:2" r="8">
      <c t="s" s="4" r="A8">
        <v>339</v>
      </c>
      <c t="s" s="4" r="B8">
        <v>342</v>
      </c>
    </row>
    <row spans="1:2" r="9">
      <c t="s" s="4" r="A9">
        <v>343</v>
      </c>
    </row>
    <row spans="1:2" r="10">
      <c t="s" s="3" r="A10">
        <v>338</v>
      </c>
    </row>
    <row spans="1:2" r="11">
      <c t="s" s="4" r="A11">
        <v>339</v>
      </c>
      <c t="s" s="4" r="B11">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v>
      </c>
      <c t="s" s="2" r="C1">
        <v>30</v>
      </c>
    </row>
    <row spans="1:3" r="2">
      <c t="s" s="3" r="A2">
        <v>338</v>
      </c>
    </row>
    <row spans="1:3" r="3">
      <c t="s" s="4" r="A3">
        <v>117</v>
      </c>
      <c t="n" s="7" r="B3">
        <v>144918</v>
      </c>
      <c t="n" s="7" r="C3">
        <v>56707</v>
      </c>
    </row>
    <row spans="1:3" r="4">
      <c t="s" s="4" r="A4">
        <v>346</v>
      </c>
      <c t="n" s="6" r="B4">
        <v>44184</v>
      </c>
      <c t="n" s="6" r="C4">
        <v>4318</v>
      </c>
    </row>
    <row spans="1:3" r="5">
      <c t="s" s="4" r="A5">
        <v>347</v>
      </c>
      <c t="n" s="6" r="B5">
        <v>100734</v>
      </c>
      <c t="n" s="6" r="C5">
        <v>52389</v>
      </c>
    </row>
    <row spans="1:3" r="6">
      <c t="s" s="4" r="A6">
        <v>337</v>
      </c>
    </row>
    <row spans="1:3" r="7">
      <c t="s" s="3" r="A7">
        <v>338</v>
      </c>
    </row>
    <row spans="1:3" r="8">
      <c t="s" s="4" r="A8">
        <v>117</v>
      </c>
      <c t="n" s="6" r="B8">
        <v>83735</v>
      </c>
      <c t="n" s="6" r="C8">
        <v>24671</v>
      </c>
    </row>
    <row spans="1:3" r="9">
      <c t="s" s="4" r="A9">
        <v>348</v>
      </c>
    </row>
    <row spans="1:3" r="10">
      <c t="s" s="3" r="A10">
        <v>338</v>
      </c>
    </row>
    <row spans="1:3" r="11">
      <c t="s" s="4" r="A11">
        <v>117</v>
      </c>
      <c t="n" s="6" r="B11">
        <v>51643</v>
      </c>
      <c t="n" s="6" r="C11">
        <v>25991</v>
      </c>
    </row>
    <row spans="1:3" r="12">
      <c t="s" s="4" r="A12">
        <v>341</v>
      </c>
    </row>
    <row spans="1:3" r="13">
      <c t="s" s="3" r="A13">
        <v>338</v>
      </c>
    </row>
    <row spans="1:3" r="14">
      <c t="s" s="4" r="A14">
        <v>117</v>
      </c>
      <c t="n" s="7" r="B14">
        <v>9540</v>
      </c>
      <c t="n" s="7" r="C14">
        <v>60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349</v>
      </c>
      <c t="s" s="2" r="B1">
        <v>1</v>
      </c>
    </row>
    <row spans="1:3" r="2">
      <c t="s" s="2" r="B2">
        <v>2</v>
      </c>
      <c t="s" s="2" r="C2">
        <v>30</v>
      </c>
    </row>
    <row spans="1:3" r="3">
      <c t="s" s="3" r="A3">
        <v>229</v>
      </c>
    </row>
    <row spans="1:3" r="4">
      <c t="s" s="4" r="A4">
        <v>350</v>
      </c>
      <c t="n" s="7" r="B4">
        <v>24671</v>
      </c>
      <c t="n" s="7" r="C4">
        <v>24671</v>
      </c>
    </row>
    <row spans="1:3" r="5">
      <c t="s" s="4" r="A5">
        <v>346</v>
      </c>
      <c t="n" s="6" r="B5">
        <v>15419</v>
      </c>
      <c t="n" s="6" r="C5">
        <v>3084</v>
      </c>
    </row>
    <row spans="1:3" r="6">
      <c t="s" s="4" r="A6">
        <v>351</v>
      </c>
      <c t="n" s="7" r="B6">
        <v>39866</v>
      </c>
      <c t="n" s="7" r="C6">
        <v>43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52</v>
      </c>
      <c t="s" s="2" r="B1">
        <v>353</v>
      </c>
      <c t="s" s="2" r="C1">
        <v>1</v>
      </c>
    </row>
    <row spans="1:4" r="2">
      <c t="s" s="2" r="B2">
        <v>354</v>
      </c>
      <c t="s" s="2" r="C2">
        <v>2</v>
      </c>
      <c t="s" s="2" r="D2">
        <v>30</v>
      </c>
    </row>
    <row spans="1:4" r="3">
      <c t="s" s="4" r="A3">
        <v>355</v>
      </c>
      <c t="s" s="4" r="C3">
        <v>34</v>
      </c>
      <c t="n" s="7" r="D3">
        <v>175000</v>
      </c>
    </row>
    <row spans="1:4" r="4">
      <c t="s" s="4" r="A4">
        <v>356</v>
      </c>
      <c t="s" s="4" r="C4">
        <v>357</v>
      </c>
    </row>
    <row spans="1:4" r="5">
      <c t="s" s="4" r="A5">
        <v>358</v>
      </c>
      <c t="s" s="4" r="C5">
        <v>359</v>
      </c>
    </row>
    <row spans="1:4" r="6">
      <c t="s" s="4" r="A6">
        <v>360</v>
      </c>
      <c t="n" s="7" r="C6">
        <v>113021</v>
      </c>
      <c t="n" s="6" r="D6">
        <v>156771</v>
      </c>
    </row>
    <row spans="1:4" r="7">
      <c t="s" s="4" r="A7">
        <v>361</v>
      </c>
      <c t="s" s="4" r="C7">
        <v>362</v>
      </c>
    </row>
    <row spans="1:4" r="8">
      <c t="s" s="4" r="A8">
        <v>363</v>
      </c>
      <c t="n" s="7" r="C8">
        <v>43750</v>
      </c>
      <c t="n" s="7" r="D8">
        <v>18229</v>
      </c>
    </row>
    <row spans="1:4" r="9">
      <c t="s" s="4" r="A9">
        <v>364</v>
      </c>
    </row>
    <row spans="1:4" r="10">
      <c t="s" s="4" r="A10">
        <v>365</v>
      </c>
      <c t="s" s="4" r="C10">
        <v>366</v>
      </c>
      <c t="s" s="4" r="D10">
        <v>367</v>
      </c>
    </row>
    <row spans="1:4" r="11">
      <c t="s" s="4" r="A11">
        <v>360</v>
      </c>
      <c t="n" s="7" r="C11">
        <v>113021</v>
      </c>
      <c t="n" s="7" r="D11">
        <v>156771</v>
      </c>
    </row>
    <row spans="1:4" r="12">
      <c t="s" s="4" r="A12">
        <v>364</v>
      </c>
    </row>
    <row spans="1:4" r="13">
      <c t="s" s="4" r="A13">
        <v>368</v>
      </c>
      <c t="n" s="6" r="B13">
        <v>1132268</v>
      </c>
    </row>
    <row spans="1:4" r="14">
      <c t="s" s="4" r="A14">
        <v>369</v>
      </c>
      <c t="n" s="6" r="B14">
        <v>1924855</v>
      </c>
    </row>
    <row spans="1:4" r="15">
      <c t="s" s="4" r="A15">
        <v>355</v>
      </c>
      <c t="n" s="7" r="B15">
        <v>175000</v>
      </c>
    </row>
    <row spans="1:4" r="16">
      <c t="s" s="4" r="A16">
        <v>370</v>
      </c>
      <c t="s" s="4" r="C16">
        <v>371</v>
      </c>
    </row>
    <row spans="1:4" r="17">
      <c t="s" s="4" r="A17">
        <v>372</v>
      </c>
    </row>
    <row spans="1:4" r="18">
      <c t="s" s="4" r="A18">
        <v>373</v>
      </c>
      <c t="n" s="7" r="C18">
        <v>250000</v>
      </c>
    </row>
    <row spans="1:4" r="19">
      <c t="s" s="4" r="A19">
        <v>374</v>
      </c>
    </row>
    <row spans="1:4" r="20">
      <c t="s" s="4" r="A20">
        <v>375</v>
      </c>
      <c t="n" s="6" r="C20">
        <v>150000</v>
      </c>
    </row>
    <row spans="1:4" r="21">
      <c t="s" s="4" r="A21">
        <v>376</v>
      </c>
    </row>
    <row spans="1:4" r="22">
      <c t="s" s="4" r="A22">
        <v>375</v>
      </c>
      <c t="n" s="6" r="C22">
        <v>100000</v>
      </c>
    </row>
    <row spans="1:4" r="23">
      <c t="s" s="4" r="A23">
        <v>377</v>
      </c>
    </row>
    <row spans="1:4" r="24">
      <c t="s" s="4" r="A24">
        <v>375</v>
      </c>
      <c t="n" s="6" r="C24">
        <v>10000</v>
      </c>
    </row>
    <row spans="1:4" r="25">
      <c t="s" s="4" r="A25">
        <v>378</v>
      </c>
    </row>
    <row spans="1:4" r="26">
      <c t="s" s="4" r="A26">
        <v>373</v>
      </c>
      <c t="n" s="7" r="C26">
        <v>1006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s>
  <sheetData>
    <row spans="1:4" r="1">
      <c t="s" s="1" r="A1">
        <v>379</v>
      </c>
      <c t="s" s="2" r="B1">
        <v>353</v>
      </c>
      <c t="s" s="2" r="C1">
        <v>1</v>
      </c>
    </row>
    <row spans="1:4" r="2">
      <c t="s" s="2" r="B2">
        <v>380</v>
      </c>
      <c t="s" s="2" r="C2">
        <v>2</v>
      </c>
      <c t="s" s="2" r="D2">
        <v>30</v>
      </c>
    </row>
    <row spans="1:4" r="3">
      <c t="s" s="3" r="A3">
        <v>381</v>
      </c>
    </row>
    <row spans="1:4" r="4">
      <c t="s" s="4" r="A4">
        <v>382</v>
      </c>
      <c t="n" s="7" r="C4">
        <v>135321</v>
      </c>
      <c t="n" s="7" r="D4">
        <v>229459</v>
      </c>
    </row>
    <row spans="1:4" r="5">
      <c t="s" s="4" r="A5">
        <v>383</v>
      </c>
      <c t="n" s="6" r="C5">
        <v>70000</v>
      </c>
      <c t="s" s="4" r="D5">
        <v>34</v>
      </c>
    </row>
    <row spans="1:4" r="6">
      <c t="s" s="4" r="A6">
        <v>384</v>
      </c>
      <c t="n" s="6" r="C6">
        <v>70000</v>
      </c>
      <c t="s" s="4" r="D6">
        <v>34</v>
      </c>
    </row>
    <row spans="1:4" r="7">
      <c t="s" s="4" r="A7">
        <v>43</v>
      </c>
      <c t="n" s="6" r="C7">
        <v>541763</v>
      </c>
      <c t="n" s="7" r="D7">
        <v>204270</v>
      </c>
    </row>
    <row spans="1:4" r="8">
      <c t="s" s="4" r="A8">
        <v>385</v>
      </c>
      <c t="n" s="7" r="C8">
        <v>0</v>
      </c>
      <c t="n" s="6" r="D8">
        <v>0</v>
      </c>
    </row>
    <row spans="1:4" r="9">
      <c t="s" s="4" r="A9">
        <v>386</v>
      </c>
      <c t="s" s="4" r="C9">
        <v>34</v>
      </c>
    </row>
    <row spans="1:4" r="10">
      <c t="s" s="4" r="A10">
        <v>387</v>
      </c>
    </row>
    <row spans="1:4" r="11">
      <c t="s" s="3" r="A11">
        <v>381</v>
      </c>
    </row>
    <row spans="1:4" r="12">
      <c t="s" s="4" r="A12">
        <v>383</v>
      </c>
      <c t="n" s="7" r="B12">
        <v>10000</v>
      </c>
      <c t="n" s="7" r="C12">
        <v>25000</v>
      </c>
    </row>
    <row spans="1:4" r="13">
      <c t="s" s="4" r="A13">
        <v>388</v>
      </c>
      <c t="n" s="6" r="B13">
        <v>10000</v>
      </c>
    </row>
    <row spans="1:4" r="14">
      <c t="s" s="4" r="A14">
        <v>389</v>
      </c>
      <c t="n" s="7" r="B14">
        <v>500</v>
      </c>
    </row>
    <row spans="1:4" r="15">
      <c t="s" s="4" r="A15">
        <v>390</v>
      </c>
    </row>
    <row spans="1:4" r="16">
      <c t="s" s="3" r="A16">
        <v>381</v>
      </c>
    </row>
    <row spans="1:4" r="17">
      <c t="s" s="4" r="A17">
        <v>382</v>
      </c>
      <c t="n" s="6" r="C17">
        <v>119167</v>
      </c>
    </row>
    <row spans="1:4" r="18">
      <c t="s" s="4" r="A18">
        <v>383</v>
      </c>
      <c t="n" s="6" r="C18">
        <v>60000</v>
      </c>
    </row>
    <row spans="1:4" r="19">
      <c t="s" s="4" r="A19">
        <v>384</v>
      </c>
      <c t="n" s="7" r="C19">
        <v>60000</v>
      </c>
    </row>
    <row spans="1:4" r="20">
      <c t="s" s="4" r="A20">
        <v>391</v>
      </c>
      <c t="n" s="6" r="C20">
        <v>1000000</v>
      </c>
    </row>
    <row spans="1:4" r="21">
      <c t="s" s="4" r="A21">
        <v>386</v>
      </c>
      <c t="n" s="7" r="C21">
        <v>260000</v>
      </c>
    </row>
    <row spans="1:4" r="22">
      <c t="s" s="4" r="A22">
        <v>392</v>
      </c>
    </row>
    <row spans="1:4" r="23">
      <c t="s" s="3" r="A23">
        <v>381</v>
      </c>
    </row>
    <row spans="1:4" r="24">
      <c t="s" s="4" r="A24">
        <v>382</v>
      </c>
      <c t="n" s="6" r="C24">
        <v>16154</v>
      </c>
    </row>
    <row spans="1:4" r="25">
      <c t="s" s="4" r="A25">
        <v>43</v>
      </c>
      <c t="n" s="6" r="C25">
        <v>31048</v>
      </c>
    </row>
    <row spans="1:4" r="26">
      <c t="s" s="4" r="A26">
        <v>335</v>
      </c>
    </row>
    <row spans="1:4" r="27">
      <c t="s" s="3" r="A27">
        <v>381</v>
      </c>
    </row>
    <row spans="1:4" r="28">
      <c t="s" s="4" r="A28">
        <v>382</v>
      </c>
      <c t="n" s="6" r="D28">
        <v>229459</v>
      </c>
    </row>
    <row spans="1:4" r="29">
      <c t="s" s="4" r="A29">
        <v>393</v>
      </c>
      <c t="n" s="6" r="C29">
        <v>2500</v>
      </c>
    </row>
    <row spans="1:4" r="30">
      <c t="s" s="4" r="A30">
        <v>394</v>
      </c>
      <c t="n" s="6" r="C30">
        <v>30000</v>
      </c>
      <c t="n" s="6" r="D30">
        <v>20000</v>
      </c>
    </row>
    <row spans="1:4" r="31">
      <c t="s" s="4" r="A31">
        <v>395</v>
      </c>
      <c t="n" s="7" r="C31">
        <v>160601</v>
      </c>
      <c t="n" s="6" r="D31">
        <v>110814</v>
      </c>
    </row>
    <row spans="1:4" r="32">
      <c t="s" s="4" r="A32">
        <v>43</v>
      </c>
      <c t="n" s="7" r="D32">
        <v>3328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396</v>
      </c>
      <c t="s" s="2" r="B1">
        <v>1</v>
      </c>
    </row>
    <row spans="1:3" r="2">
      <c t="s" s="2" r="B2">
        <v>2</v>
      </c>
      <c t="s" s="2" r="C2">
        <v>30</v>
      </c>
    </row>
    <row spans="1:3" r="3">
      <c t="s" s="3" r="A3">
        <v>238</v>
      </c>
    </row>
    <row spans="1:3" r="4">
      <c t="s" s="4" r="A4">
        <v>397</v>
      </c>
      <c t="n" s="7" r="B4">
        <v>1151470</v>
      </c>
      <c t="n" s="7" r="C4">
        <v>350624</v>
      </c>
    </row>
    <row spans="1:3" r="5">
      <c t="s" s="4" r="A5">
        <v>398</v>
      </c>
      <c t="n" s="6" r="B5">
        <v>1165617</v>
      </c>
      <c t="n" s="6" r="C5">
        <v>353439</v>
      </c>
    </row>
    <row spans="1:3" r="6">
      <c t="s" s="4" r="A6">
        <v>399</v>
      </c>
      <c t="n" s="6" r="B6">
        <v>1151470</v>
      </c>
      <c t="n" s="6" r="C6">
        <v>350624</v>
      </c>
    </row>
    <row spans="1:3" r="7">
      <c t="s" s="4" r="A7">
        <v>400</v>
      </c>
      <c t="n" s="7" r="B7">
        <v>-800846</v>
      </c>
      <c t="n" s="7" r="C7">
        <v>-3506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401</v>
      </c>
      <c t="s" s="2" r="B1">
        <v>1</v>
      </c>
    </row>
    <row spans="1:3" r="2">
      <c t="s" s="2" r="B2">
        <v>2</v>
      </c>
      <c t="s" s="2" r="C2">
        <v>30</v>
      </c>
    </row>
    <row spans="1:3" r="3">
      <c t="s" s="3" r="A3">
        <v>238</v>
      </c>
    </row>
    <row spans="1:3" r="4">
      <c t="s" s="4" r="A4">
        <v>402</v>
      </c>
      <c t="s" s="4" r="B4">
        <v>34</v>
      </c>
      <c t="s" s="4" r="C4">
        <v>34</v>
      </c>
    </row>
    <row spans="1:3" r="5">
      <c t="s" s="4" r="A5">
        <v>403</v>
      </c>
      <c t="s" s="4" r="B5">
        <v>34</v>
      </c>
      <c t="s" s="4" r="C5">
        <v>34</v>
      </c>
    </row>
    <row spans="1:3" r="6">
      <c t="s" s="4" r="A6">
        <v>404</v>
      </c>
      <c t="n" s="7" r="B6">
        <v>-350942</v>
      </c>
      <c t="n" s="7" r="C6">
        <v>-196730</v>
      </c>
    </row>
    <row spans="1:3" r="7">
      <c t="s" s="4" r="A7">
        <v>405</v>
      </c>
      <c t="n" s="6" r="B7">
        <v>-44659</v>
      </c>
      <c t="s" s="4" r="C7">
        <v>34</v>
      </c>
    </row>
    <row spans="1:3" r="8">
      <c t="s" s="4" r="A8">
        <v>406</v>
      </c>
      <c t="n" s="6" r="B8">
        <v>-4587</v>
      </c>
      <c t="s" s="4" r="C8">
        <v>34</v>
      </c>
    </row>
    <row spans="1:3" r="9">
      <c t="s" s="4" r="A9">
        <v>407</v>
      </c>
      <c t="n" s="6" r="B9">
        <v>-1213</v>
      </c>
      <c t="n" s="7" r="C9">
        <v>-757</v>
      </c>
    </row>
    <row spans="1:3" r="10">
      <c t="s" s="4" r="A10">
        <v>408</v>
      </c>
      <c t="n" s="7" r="B10">
        <v>-800846</v>
      </c>
      <c t="n" s="7" r="C10">
        <v>-3506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81</v>
      </c>
      <c t="s" s="2" r="B1">
        <v>1</v>
      </c>
    </row>
    <row spans="1:3" r="2">
      <c t="s" s="2" r="B2">
        <v>2</v>
      </c>
      <c t="s" s="2" r="C2">
        <v>30</v>
      </c>
    </row>
    <row spans="1:3" r="3">
      <c t="s" s="3" r="A3">
        <v>82</v>
      </c>
    </row>
    <row spans="1:3" r="4">
      <c t="s" s="4" r="A4">
        <v>83</v>
      </c>
      <c t="n" s="7" r="B4">
        <v>20000</v>
      </c>
      <c t="s" s="4" r="C4">
        <v>34</v>
      </c>
    </row>
    <row spans="1:3" r="5">
      <c t="s" s="4" r="A5">
        <v>84</v>
      </c>
      <c t="n" s="6" r="B5">
        <v>5802</v>
      </c>
      <c t="s" s="4" r="C5">
        <v>34</v>
      </c>
    </row>
    <row spans="1:3" r="6">
      <c t="s" s="4" r="A6">
        <v>85</v>
      </c>
      <c t="n" s="6" r="B6">
        <v>14198</v>
      </c>
      <c t="s" s="4" r="C6">
        <v>34</v>
      </c>
    </row>
    <row spans="1:3" r="7">
      <c t="s" s="3" r="A7">
        <v>86</v>
      </c>
    </row>
    <row spans="1:3" r="8">
      <c t="s" s="4" r="A8">
        <v>87</v>
      </c>
      <c t="n" s="6" r="B8">
        <v>559219</v>
      </c>
      <c t="n" s="7" r="C8">
        <v>71472</v>
      </c>
    </row>
    <row spans="1:3" r="9">
      <c t="s" s="4" r="A9">
        <v>88</v>
      </c>
      <c t="n" s="6" r="B9">
        <v>1134543</v>
      </c>
      <c t="n" s="6" r="C9">
        <v>748975</v>
      </c>
    </row>
    <row spans="1:3" r="10">
      <c t="s" s="4" r="A10">
        <v>89</v>
      </c>
      <c t="n" s="6" r="B10">
        <v>1423769</v>
      </c>
      <c t="n" s="6" r="C10">
        <v>565431</v>
      </c>
    </row>
    <row spans="1:3" r="11">
      <c t="s" s="4" r="A11">
        <v>90</v>
      </c>
      <c t="n" s="6" r="B11">
        <v>281466</v>
      </c>
      <c t="n" s="6" r="C11">
        <v>221824</v>
      </c>
    </row>
    <row spans="1:3" r="12">
      <c t="s" s="4" r="A12">
        <v>91</v>
      </c>
      <c t="n" s="6" r="B12">
        <v>3398997</v>
      </c>
      <c t="n" s="6" r="C12">
        <v>1607702</v>
      </c>
    </row>
    <row spans="1:3" r="13">
      <c t="s" s="4" r="A13">
        <v>92</v>
      </c>
      <c t="n" s="6" r="B13">
        <v>-3384799</v>
      </c>
      <c t="n" s="6" r="C13">
        <v>-1607702</v>
      </c>
    </row>
    <row spans="1:3" r="14">
      <c t="s" s="3" r="A14">
        <v>93</v>
      </c>
    </row>
    <row spans="1:3" r="15">
      <c t="s" s="4" r="A15">
        <v>94</v>
      </c>
      <c t="n" s="6" r="B15">
        <v>-19691</v>
      </c>
      <c t="n" s="7" r="C15">
        <v>-4391</v>
      </c>
    </row>
    <row spans="1:3" r="16">
      <c t="s" s="4" r="A16">
        <v>95</v>
      </c>
      <c t="n" s="6" r="B16">
        <v>-131530</v>
      </c>
      <c t="s" s="4" r="C16">
        <v>34</v>
      </c>
    </row>
    <row spans="1:3" r="17">
      <c t="s" s="4" r="A17">
        <v>96</v>
      </c>
      <c t="n" s="6" r="B17">
        <v>-151221</v>
      </c>
      <c t="n" s="7" r="C17">
        <v>-4391</v>
      </c>
    </row>
    <row spans="1:3" r="18">
      <c t="s" s="4" r="A18">
        <v>97</v>
      </c>
      <c t="n" s="7" r="B18">
        <v>-3536021</v>
      </c>
      <c t="n" s="7" r="C18">
        <v>-1612093</v>
      </c>
    </row>
    <row spans="1:3" r="19">
      <c t="s" s="4" r="A19">
        <v>98</v>
      </c>
      <c t="s" s="4" r="B19">
        <v>34</v>
      </c>
      <c t="s" s="4" r="C19">
        <v>34</v>
      </c>
    </row>
    <row spans="1:3" r="20">
      <c t="s" s="4" r="A20">
        <v>99</v>
      </c>
      <c t="n" s="7" r="B20">
        <v>-3536021</v>
      </c>
      <c t="n" s="7" r="C20">
        <v>-1612093</v>
      </c>
    </row>
    <row spans="1:3" r="21">
      <c t="s" s="3" r="A21">
        <v>100</v>
      </c>
    </row>
    <row spans="1:3" r="22">
      <c t="s" s="4" r="A22">
        <v>101</v>
      </c>
      <c t="n" s="6" r="B22">
        <v>-4027</v>
      </c>
      <c t="s" s="4" r="C22">
        <v>34</v>
      </c>
    </row>
    <row spans="1:3" r="23">
      <c t="s" s="4" r="A23">
        <v>102</v>
      </c>
      <c t="n" s="7" r="B23">
        <v>-3540048</v>
      </c>
      <c t="n" s="7" r="C23">
        <v>-1612093</v>
      </c>
    </row>
    <row spans="1:3" r="24">
      <c t="s" s="4" r="A24">
        <v>103</v>
      </c>
      <c t="n" s="9" r="B24">
        <v>-0.21</v>
      </c>
      <c t="n" s="9" r="C24">
        <v>-0.47</v>
      </c>
    </row>
    <row spans="1:3" r="25">
      <c t="s" s="4" r="A25">
        <v>104</v>
      </c>
      <c t="n" s="9" r="B25">
        <v>-0.21</v>
      </c>
      <c t="n" s="9" r="C25">
        <v>-0.47</v>
      </c>
    </row>
    <row spans="1:3" r="26">
      <c t="s" s="4" r="A26">
        <v>105</v>
      </c>
      <c t="n" s="6" r="B26">
        <v>16678368</v>
      </c>
      <c t="n" s="6" r="C26">
        <v>3464815</v>
      </c>
    </row>
    <row spans="1:3" r="27">
      <c t="s" s="4" r="A27">
        <v>106</v>
      </c>
      <c t="n" s="6" r="B27">
        <v>16782118</v>
      </c>
      <c t="n" s="6" r="C27">
        <v>34648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30</v>
      </c>
    </row>
    <row spans="1:3" r="2">
      <c t="s" s="3" r="A2">
        <v>238</v>
      </c>
    </row>
    <row spans="1:3" r="3">
      <c t="s" s="4" r="A3">
        <v>410</v>
      </c>
      <c t="n" s="7" r="B3">
        <v>1165617</v>
      </c>
      <c t="n" s="7" r="C3">
        <v>353439</v>
      </c>
    </row>
    <row spans="1:3" r="4">
      <c t="s" s="4" r="A4">
        <v>411</v>
      </c>
      <c t="n" s="6" r="B4">
        <v>-14656</v>
      </c>
      <c t="n" s="7" r="C4">
        <v>-2815</v>
      </c>
    </row>
    <row spans="1:3" r="5">
      <c t="s" s="4" r="A5">
        <v>412</v>
      </c>
      <c t="n" s="6" r="B5">
        <v>509</v>
      </c>
      <c t="s" s="4" r="C5">
        <v>34</v>
      </c>
    </row>
    <row spans="1:3" r="6">
      <c t="s" s="4" r="A6">
        <v>397</v>
      </c>
      <c t="n" s="6" r="B6">
        <v>1151470</v>
      </c>
      <c t="n" s="7" r="C6">
        <v>350624</v>
      </c>
    </row>
    <row spans="1:3" r="7">
      <c t="s" s="4" r="A7">
        <v>413</v>
      </c>
      <c t="n" s="7" r="B7">
        <v>-1151470</v>
      </c>
      <c t="n" s="7" r="C7">
        <v>-3506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0"/>
    <col customWidth="1" max="2" min="2" width="16"/>
    <col customWidth="1" max="3" min="3" width="16"/>
    <col customWidth="1" max="4" min="4" width="14"/>
    <col customWidth="1" max="5" min="5" width="14"/>
  </cols>
  <sheetData>
    <row spans="1:5" r="1">
      <c t="s" s="1" r="A1">
        <v>414</v>
      </c>
      <c t="s" s="2" r="B1">
        <v>415</v>
      </c>
      <c t="s" s="2" r="C1">
        <v>416</v>
      </c>
      <c t="s" s="2" r="D1">
        <v>2</v>
      </c>
      <c t="s" s="2" r="E1">
        <v>30</v>
      </c>
    </row>
    <row spans="1:5" r="2">
      <c t="s" s="3" r="A2">
        <v>417</v>
      </c>
    </row>
    <row spans="1:5" r="3">
      <c t="s" s="4" r="A3">
        <v>418</v>
      </c>
      <c t="n" s="6" r="C3">
        <v>415000</v>
      </c>
    </row>
    <row spans="1:5" r="4">
      <c t="s" s="4" r="A4">
        <v>419</v>
      </c>
      <c t="n" s="9" r="B4">
        <v>0.21</v>
      </c>
      <c t="n" s="9" r="C4">
        <v>2.45</v>
      </c>
    </row>
    <row spans="1:5" r="5">
      <c t="s" s="4" r="A5">
        <v>420</v>
      </c>
      <c t="s" s="4" r="B5">
        <v>421</v>
      </c>
      <c t="s" s="4" r="C5">
        <v>422</v>
      </c>
    </row>
    <row spans="1:5" r="6">
      <c t="s" s="4" r="A6">
        <v>423</v>
      </c>
      <c t="s" s="4" r="C6">
        <v>344</v>
      </c>
    </row>
    <row spans="1:5" r="7">
      <c t="s" s="4" r="A7">
        <v>424</v>
      </c>
      <c t="n" s="7" r="C7">
        <v>435500</v>
      </c>
      <c t="n" s="7" r="D7">
        <v>435750</v>
      </c>
      <c t="s" s="4" r="E7">
        <v>34</v>
      </c>
    </row>
    <row spans="1:5" r="8">
      <c t="s" s="4" r="A8">
        <v>425</v>
      </c>
      <c t="n" s="6" r="C8">
        <v>20750</v>
      </c>
    </row>
    <row spans="1:5" r="9">
      <c t="s" s="4" r="A9">
        <v>426</v>
      </c>
      <c t="n" s="6" r="C9">
        <v>731118</v>
      </c>
    </row>
    <row spans="1:5" r="10">
      <c t="s" s="4" r="A10">
        <v>427</v>
      </c>
      <c t="n" s="7" r="C10">
        <v>357721</v>
      </c>
      <c t="n" s="6" r="D10">
        <v>376065</v>
      </c>
    </row>
    <row spans="1:5" r="11">
      <c t="s" s="4" r="A11">
        <v>428</v>
      </c>
      <c t="n" s="6" r="D11">
        <v>407456</v>
      </c>
    </row>
    <row spans="1:5" r="12">
      <c t="s" s="4" r="A12">
        <v>429</v>
      </c>
      <c t="n" s="7" r="D12">
        <v>13492</v>
      </c>
      <c t="s" s="4" r="E12">
        <v>34</v>
      </c>
    </row>
    <row spans="1:5" r="13">
      <c t="s" s="4" r="A13">
        <v>430</v>
      </c>
      <c t="s" s="4" r="D13">
        <v>34</v>
      </c>
      <c t="n" s="7" r="E13">
        <v>353501</v>
      </c>
    </row>
    <row spans="1:5" r="14">
      <c t="s" s="4" r="A14">
        <v>431</v>
      </c>
      <c t="s" s="4" r="D14">
        <v>34</v>
      </c>
      <c t="s" s="4" r="E14">
        <v>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416</v>
      </c>
    </row>
    <row spans="1:3" r="2">
      <c t="s" s="4" r="A2">
        <v>433</v>
      </c>
      <c t="n" s="7" r="B2">
        <v>376065</v>
      </c>
      <c t="n" s="7" r="C2">
        <v>357721</v>
      </c>
    </row>
    <row spans="1:3" r="3">
      <c t="s" s="4" r="A3">
        <v>434</v>
      </c>
      <c t="n" s="6" r="B3">
        <v>51203</v>
      </c>
    </row>
    <row spans="1:3" r="4">
      <c t="s" s="4" r="A4">
        <v>435</v>
      </c>
      <c t="n" s="6" r="B4">
        <v>560778</v>
      </c>
    </row>
    <row spans="1:3" r="5">
      <c t="s" s="4" r="A5">
        <v>436</v>
      </c>
      <c t="n" s="6" r="B5">
        <v>79943</v>
      </c>
    </row>
    <row spans="1:3" r="6">
      <c t="s" s="4" r="A6">
        <v>437</v>
      </c>
      <c t="n" s="7" r="B6">
        <v>1067989</v>
      </c>
    </row>
    <row spans="1:3" r="7">
      <c t="s" s="4" r="A7">
        <v>438</v>
      </c>
    </row>
    <row spans="1:3" r="8">
      <c t="s" s="4" r="A8">
        <v>433</v>
      </c>
      <c t="s" s="4" r="B8">
        <v>34</v>
      </c>
    </row>
    <row spans="1:3" r="9">
      <c t="s" s="4" r="A9">
        <v>434</v>
      </c>
      <c t="s" s="4" r="B9">
        <v>34</v>
      </c>
    </row>
    <row spans="1:3" r="10">
      <c t="s" s="4" r="A10">
        <v>435</v>
      </c>
      <c t="s" s="4" r="B10">
        <v>34</v>
      </c>
    </row>
    <row spans="1:3" r="11">
      <c t="s" s="4" r="A11">
        <v>436</v>
      </c>
      <c t="s" s="4" r="B11">
        <v>34</v>
      </c>
    </row>
    <row spans="1:3" r="12">
      <c t="s" s="4" r="A12">
        <v>437</v>
      </c>
      <c t="s" s="4" r="B12">
        <v>34</v>
      </c>
    </row>
    <row spans="1:3" r="13">
      <c t="s" s="4" r="A13">
        <v>439</v>
      </c>
    </row>
    <row spans="1:3" r="14">
      <c t="s" s="4" r="A14">
        <v>433</v>
      </c>
      <c t="s" s="4" r="B14">
        <v>34</v>
      </c>
    </row>
    <row spans="1:3" r="15">
      <c t="s" s="4" r="A15">
        <v>434</v>
      </c>
      <c t="s" s="4" r="B15">
        <v>34</v>
      </c>
    </row>
    <row spans="1:3" r="16">
      <c t="s" s="4" r="A16">
        <v>435</v>
      </c>
      <c t="s" s="4" r="B16">
        <v>34</v>
      </c>
    </row>
    <row spans="1:3" r="17">
      <c t="s" s="4" r="A17">
        <v>436</v>
      </c>
      <c t="s" s="4" r="B17">
        <v>34</v>
      </c>
    </row>
    <row spans="1:3" r="18">
      <c t="s" s="4" r="A18">
        <v>437</v>
      </c>
      <c t="s" s="4" r="B18">
        <v>34</v>
      </c>
    </row>
    <row spans="1:3" r="19">
      <c t="s" s="4" r="A19">
        <v>440</v>
      </c>
    </row>
    <row spans="1:3" r="20">
      <c t="s" s="4" r="A20">
        <v>433</v>
      </c>
      <c t="n" s="7" r="B20">
        <v>376065</v>
      </c>
    </row>
    <row spans="1:3" r="21">
      <c t="s" s="4" r="A21">
        <v>434</v>
      </c>
      <c t="n" s="6" r="B21">
        <v>51203</v>
      </c>
    </row>
    <row spans="1:3" r="22">
      <c t="s" s="4" r="A22">
        <v>435</v>
      </c>
      <c t="n" s="6" r="B22">
        <v>560778</v>
      </c>
    </row>
    <row spans="1:3" r="23">
      <c t="s" s="4" r="A23">
        <v>436</v>
      </c>
      <c t="n" s="6" r="B23">
        <v>79943</v>
      </c>
    </row>
    <row spans="1:3" r="24">
      <c t="s" s="4" r="A24">
        <v>437</v>
      </c>
      <c t="n" s="7" r="B24">
        <v>10679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6"/>
    <col customWidth="1" max="5" min="5" width="14"/>
    <col customWidth="1" max="6" min="6" width="14"/>
  </cols>
  <sheetData>
    <row spans="1:6" r="1">
      <c t="s" s="1" r="A1">
        <v>441</v>
      </c>
      <c t="s" s="2" r="B1">
        <v>442</v>
      </c>
      <c t="s" s="2" r="C1">
        <v>416</v>
      </c>
      <c t="s" s="2" r="D1">
        <v>2</v>
      </c>
      <c t="s" s="2" r="E1">
        <v>30</v>
      </c>
      <c t="s" s="2" r="F1">
        <v>415</v>
      </c>
    </row>
    <row spans="1:6" r="2">
      <c t="s" s="4" r="A2">
        <v>443</v>
      </c>
      <c t="n" s="7" r="D2">
        <v>1067989</v>
      </c>
    </row>
    <row spans="1:6" r="3">
      <c t="s" s="4" r="A3">
        <v>444</v>
      </c>
      <c t="n" s="6" r="C3">
        <v>415000</v>
      </c>
    </row>
    <row spans="1:6" r="4">
      <c t="s" s="4" r="A4">
        <v>445</v>
      </c>
      <c t="n" s="7" r="C4">
        <v>1088839</v>
      </c>
    </row>
    <row spans="1:6" r="5">
      <c t="s" s="4" r="A5">
        <v>446</v>
      </c>
      <c t="n" s="6" r="D5">
        <v>1513556</v>
      </c>
      <c t="s" s="4" r="E5">
        <v>34</v>
      </c>
    </row>
    <row spans="1:6" r="6">
      <c t="s" s="4" r="A6">
        <v>447</v>
      </c>
      <c t="n" s="7" r="C6">
        <v>340978</v>
      </c>
      <c t="n" s="7" r="D6">
        <v>131530</v>
      </c>
      <c t="s" s="4" r="E6">
        <v>34</v>
      </c>
    </row>
    <row spans="1:6" r="7">
      <c t="s" s="4" r="A7">
        <v>423</v>
      </c>
      <c t="s" s="4" r="C7">
        <v>344</v>
      </c>
    </row>
    <row spans="1:6" r="8">
      <c t="s" s="4" r="A8">
        <v>448</v>
      </c>
      <c t="n" s="9" r="C8">
        <v>2.45</v>
      </c>
      <c t="n" s="9" r="F8">
        <v>0.21</v>
      </c>
    </row>
    <row spans="1:6" r="9">
      <c t="s" s="4" r="A9">
        <v>449</v>
      </c>
      <c t="s" s="4" r="D9">
        <v>450</v>
      </c>
    </row>
    <row spans="1:6" r="10">
      <c t="s" s="4" r="A10">
        <v>451</v>
      </c>
    </row>
    <row spans="1:6" r="11">
      <c t="s" s="4" r="A11">
        <v>452</v>
      </c>
      <c t="s" s="4" r="D11">
        <v>453</v>
      </c>
    </row>
    <row spans="1:6" r="12">
      <c t="s" s="4" r="A12">
        <v>454</v>
      </c>
      <c t="s" s="4" r="D12">
        <v>455</v>
      </c>
    </row>
    <row spans="1:6" r="13">
      <c t="s" s="4" r="A13">
        <v>456</v>
      </c>
      <c t="s" s="4" r="D13">
        <v>457</v>
      </c>
    </row>
    <row spans="1:6" r="14">
      <c t="s" s="4" r="A14">
        <v>458</v>
      </c>
    </row>
    <row spans="1:6" r="15">
      <c t="s" s="4" r="A15">
        <v>452</v>
      </c>
      <c t="s" s="4" r="D15">
        <v>459</v>
      </c>
    </row>
    <row spans="1:6" r="16">
      <c t="s" s="4" r="A16">
        <v>454</v>
      </c>
      <c t="s" s="4" r="D16">
        <v>460</v>
      </c>
    </row>
    <row spans="1:6" r="17">
      <c t="s" s="4" r="A17">
        <v>456</v>
      </c>
      <c t="s" s="4" r="D17">
        <v>344</v>
      </c>
    </row>
    <row spans="1:6" r="18">
      <c t="s" s="4" r="A18">
        <v>461</v>
      </c>
    </row>
    <row spans="1:6" r="19">
      <c t="s" s="4" r="A19">
        <v>462</v>
      </c>
      <c t="n" s="7" r="B19">
        <v>500000</v>
      </c>
    </row>
    <row spans="1:6" r="20">
      <c t="s" s="4" r="A20">
        <v>463</v>
      </c>
      <c t="s" s="4" r="B20">
        <v>464</v>
      </c>
    </row>
    <row spans="1:6" r="21">
      <c t="s" s="4" r="A21">
        <v>465</v>
      </c>
      <c t="s" s="4" r="B21">
        <v>340</v>
      </c>
    </row>
    <row spans="1:6" r="22">
      <c t="s" s="4" r="A22">
        <v>466</v>
      </c>
      <c t="n" s="9" r="B22">
        <v>0.26</v>
      </c>
    </row>
    <row spans="1:6" r="23">
      <c t="s" s="4" r="A23">
        <v>423</v>
      </c>
      <c t="s" s="4" r="B23">
        <v>344</v>
      </c>
    </row>
    <row spans="1:6" r="24">
      <c t="s" s="4" r="A24">
        <v>448</v>
      </c>
      <c t="n" s="11" r="B24">
        <v>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1"/>
  </cols>
  <sheetData>
    <row spans="1:2" r="1">
      <c t="s" s="1" r="A1">
        <v>467</v>
      </c>
      <c t="s" s="2" r="B1">
        <v>1</v>
      </c>
    </row>
    <row spans="1:2" r="2">
      <c t="s" s="2" r="B2">
        <v>468</v>
      </c>
    </row>
    <row spans="1:2" r="3">
      <c t="s" s="3" r="A3">
        <v>469</v>
      </c>
    </row>
    <row spans="1:2" r="4">
      <c t="s" s="4" r="A4">
        <v>470</v>
      </c>
      <c t="s" s="4" r="B4">
        <v>34</v>
      </c>
    </row>
    <row spans="1:2" r="5">
      <c t="s" s="4" r="A5">
        <v>471</v>
      </c>
      <c t="n" s="7" r="B5">
        <v>131530</v>
      </c>
    </row>
    <row spans="1:2" r="6">
      <c t="s" s="4" r="A6">
        <v>472</v>
      </c>
      <c t="s" s="4" r="B6">
        <v>34</v>
      </c>
    </row>
    <row spans="1:2" r="7">
      <c t="s" s="4" r="A7">
        <v>473</v>
      </c>
      <c t="s" s="4" r="B7">
        <v>34</v>
      </c>
    </row>
    <row spans="1:2" r="8">
      <c t="s" s="4" r="A8">
        <v>474</v>
      </c>
      <c t="s" s="4" r="B8">
        <v>34</v>
      </c>
    </row>
    <row spans="1:2" r="9">
      <c t="s" s="4" r="A9">
        <v>475</v>
      </c>
      <c t="s" s="4" r="B9">
        <v>34</v>
      </c>
    </row>
    <row spans="1:2" r="10">
      <c t="s" s="4" r="A10">
        <v>476</v>
      </c>
      <c t="n" s="7" r="B10">
        <v>1067989</v>
      </c>
    </row>
    <row spans="1:2" r="11">
      <c t="s" s="4" r="A11">
        <v>477</v>
      </c>
      <c t="s" s="4" r="B11">
        <v>34</v>
      </c>
    </row>
    <row spans="1:2" r="12">
      <c t="s" s="4" r="A12">
        <v>478</v>
      </c>
      <c t="n" s="7" r="B12">
        <v>131530</v>
      </c>
    </row>
    <row spans="1:2" r="13">
      <c t="s" s="4" r="A13">
        <v>479</v>
      </c>
    </row>
    <row spans="1:2" r="14">
      <c t="s" s="3" r="A14">
        <v>469</v>
      </c>
    </row>
    <row spans="1:2" r="15">
      <c t="s" s="4" r="A15">
        <v>470</v>
      </c>
      <c t="s" s="4" r="B15">
        <v>34</v>
      </c>
    </row>
    <row spans="1:2" r="16">
      <c t="s" s="4" r="A16">
        <v>471</v>
      </c>
      <c t="n" s="7" r="B16">
        <v>376065</v>
      </c>
    </row>
    <row spans="1:2" r="17">
      <c t="s" s="4" r="A17">
        <v>472</v>
      </c>
      <c t="n" s="7" r="B17">
        <v>170556</v>
      </c>
    </row>
    <row spans="1:2" r="18">
      <c t="s" s="4" r="A18">
        <v>473</v>
      </c>
      <c t="s" s="4" r="B18">
        <v>34</v>
      </c>
    </row>
    <row spans="1:2" r="19">
      <c t="s" s="4" r="A19">
        <v>474</v>
      </c>
      <c t="s" s="4" r="B19">
        <v>34</v>
      </c>
    </row>
    <row spans="1:2" r="20">
      <c t="s" s="4" r="A20">
        <v>475</v>
      </c>
      <c t="s" s="4" r="B20">
        <v>34</v>
      </c>
    </row>
    <row spans="1:2" r="21">
      <c t="s" s="4" r="A21">
        <v>476</v>
      </c>
      <c t="n" s="7" r="B21">
        <v>376065</v>
      </c>
    </row>
    <row spans="1:2" r="22">
      <c t="s" s="4" r="A22">
        <v>477</v>
      </c>
      <c t="s" s="4" r="B22">
        <v>34</v>
      </c>
    </row>
    <row spans="1:2" r="23">
      <c t="s" s="4" r="A23">
        <v>478</v>
      </c>
      <c t="n" s="7" r="B23">
        <v>376065</v>
      </c>
    </row>
    <row spans="1:2" r="24">
      <c t="s" s="4" r="A24">
        <v>480</v>
      </c>
    </row>
    <row spans="1:2" r="25">
      <c t="s" s="3" r="A25">
        <v>469</v>
      </c>
    </row>
    <row spans="1:2" r="26">
      <c t="s" s="4" r="A26">
        <v>470</v>
      </c>
      <c t="s" s="4" r="B26">
        <v>34</v>
      </c>
    </row>
    <row spans="1:2" r="27">
      <c t="s" s="4" r="A27">
        <v>471</v>
      </c>
      <c t="n" s="7" r="B27">
        <v>51203</v>
      </c>
    </row>
    <row spans="1:2" r="28">
      <c t="s" s="4" r="A28">
        <v>472</v>
      </c>
      <c t="n" s="7" r="B28">
        <v>27700</v>
      </c>
    </row>
    <row spans="1:2" r="29">
      <c t="s" s="4" r="A29">
        <v>473</v>
      </c>
      <c t="s" s="4" r="B29">
        <v>34</v>
      </c>
    </row>
    <row spans="1:2" r="30">
      <c t="s" s="4" r="A30">
        <v>474</v>
      </c>
      <c t="s" s="4" r="B30">
        <v>34</v>
      </c>
    </row>
    <row spans="1:2" r="31">
      <c t="s" s="4" r="A31">
        <v>475</v>
      </c>
      <c t="s" s="4" r="B31">
        <v>34</v>
      </c>
    </row>
    <row spans="1:2" r="32">
      <c t="s" s="4" r="A32">
        <v>476</v>
      </c>
      <c t="n" s="7" r="B32">
        <v>51203</v>
      </c>
    </row>
    <row spans="1:2" r="33">
      <c t="s" s="4" r="A33">
        <v>477</v>
      </c>
      <c t="s" s="4" r="B33">
        <v>34</v>
      </c>
    </row>
    <row spans="1:2" r="34">
      <c t="s" s="4" r="A34">
        <v>478</v>
      </c>
      <c t="n" s="7" r="B34">
        <v>51203</v>
      </c>
    </row>
    <row spans="1:2" r="35">
      <c t="s" s="4" r="A35">
        <v>481</v>
      </c>
    </row>
    <row spans="1:2" r="36">
      <c t="s" s="3" r="A36">
        <v>469</v>
      </c>
    </row>
    <row spans="1:2" r="37">
      <c t="s" s="4" r="A37">
        <v>470</v>
      </c>
      <c t="s" s="4" r="B37">
        <v>34</v>
      </c>
    </row>
    <row spans="1:2" r="38">
      <c t="s" s="4" r="A38">
        <v>471</v>
      </c>
      <c t="n" s="7" r="B38">
        <v>560778</v>
      </c>
    </row>
    <row spans="1:2" r="39">
      <c t="s" s="4" r="A39">
        <v>472</v>
      </c>
      <c t="s" s="4" r="B39">
        <v>34</v>
      </c>
    </row>
    <row spans="1:2" r="40">
      <c t="s" s="4" r="A40">
        <v>473</v>
      </c>
      <c t="s" s="4" r="B40">
        <v>34</v>
      </c>
    </row>
    <row spans="1:2" r="41">
      <c t="s" s="4" r="A41">
        <v>474</v>
      </c>
      <c t="s" s="4" r="B41">
        <v>34</v>
      </c>
    </row>
    <row spans="1:2" r="42">
      <c t="s" s="4" r="A42">
        <v>475</v>
      </c>
      <c t="s" s="4" r="B42">
        <v>34</v>
      </c>
    </row>
    <row spans="1:2" r="43">
      <c t="s" s="4" r="A43">
        <v>476</v>
      </c>
      <c t="n" s="7" r="B43">
        <v>560778</v>
      </c>
    </row>
    <row spans="1:2" r="44">
      <c t="s" s="4" r="A44">
        <v>477</v>
      </c>
      <c t="s" s="4" r="B44">
        <v>34</v>
      </c>
    </row>
    <row spans="1:2" r="45">
      <c t="s" s="4" r="A45">
        <v>478</v>
      </c>
      <c t="n" s="7" r="B45">
        <v>560778</v>
      </c>
    </row>
    <row spans="1:2" r="46">
      <c t="s" s="4" r="A46">
        <v>482</v>
      </c>
    </row>
    <row spans="1:2" r="47">
      <c t="s" s="3" r="A47">
        <v>469</v>
      </c>
    </row>
    <row spans="1:2" r="48">
      <c t="s" s="4" r="A48">
        <v>470</v>
      </c>
      <c t="s" s="4" r="B48">
        <v>34</v>
      </c>
    </row>
    <row spans="1:2" r="49">
      <c t="s" s="4" r="A49">
        <v>471</v>
      </c>
      <c t="n" s="7" r="B49">
        <v>79943</v>
      </c>
    </row>
    <row spans="1:2" r="50">
      <c t="s" s="4" r="A50">
        <v>472</v>
      </c>
      <c t="s" s="4" r="B50">
        <v>34</v>
      </c>
    </row>
    <row spans="1:2" r="51">
      <c t="s" s="4" r="A51">
        <v>473</v>
      </c>
      <c t="s" s="4" r="B51">
        <v>34</v>
      </c>
    </row>
    <row spans="1:2" r="52">
      <c t="s" s="4" r="A52">
        <v>474</v>
      </c>
      <c t="s" s="4" r="B52">
        <v>34</v>
      </c>
    </row>
    <row spans="1:2" r="53">
      <c t="s" s="4" r="A53">
        <v>475</v>
      </c>
      <c t="s" s="4" r="B53">
        <v>34</v>
      </c>
    </row>
    <row spans="1:2" r="54">
      <c t="s" s="4" r="A54">
        <v>476</v>
      </c>
      <c t="n" s="7" r="B54">
        <v>79943</v>
      </c>
    </row>
    <row spans="1:2" r="55">
      <c t="s" s="4" r="A55">
        <v>477</v>
      </c>
      <c t="s" s="4" r="B55">
        <v>34</v>
      </c>
    </row>
    <row spans="1:2" r="56">
      <c t="s" s="4" r="A56">
        <v>478</v>
      </c>
      <c t="n" s="7" r="B56">
        <v>799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P99"/>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0"/>
    <col customWidth="1" max="5" min="5" width="14"/>
    <col customWidth="1" max="6" min="6" width="27"/>
    <col customWidth="1" max="7" min="7" width="27"/>
    <col customWidth="1" max="8" min="8" width="31"/>
    <col customWidth="1" max="9" min="9" width="27"/>
    <col customWidth="1" max="10" min="10" width="27"/>
    <col customWidth="1" max="11" min="11" width="27"/>
    <col customWidth="1" max="12" min="12" width="37"/>
    <col customWidth="1" max="13" min="13" width="37"/>
    <col customWidth="1" max="14" min="14" width="27"/>
    <col customWidth="1" max="15" min="15" width="24"/>
    <col customWidth="1" max="16" min="16" width="37"/>
  </cols>
  <sheetData>
    <row spans="1:16" r="1">
      <c t="s" s="1" r="A1">
        <v>483</v>
      </c>
      <c t="s" s="2" r="B1">
        <v>484</v>
      </c>
      <c t="s" s="2" r="C1">
        <v>485</v>
      </c>
      <c t="s" s="2" r="D1">
        <v>486</v>
      </c>
      <c t="s" s="2" r="E1">
        <v>327</v>
      </c>
      <c t="s" s="2" r="F1">
        <v>487</v>
      </c>
      <c t="s" s="2" r="G1">
        <v>488</v>
      </c>
      <c t="s" s="2" r="H1">
        <v>489</v>
      </c>
      <c t="s" s="2" r="I1">
        <v>490</v>
      </c>
      <c t="s" s="2" r="J1">
        <v>491</v>
      </c>
      <c t="s" s="2" r="K1">
        <v>492</v>
      </c>
      <c t="s" s="2" r="L1">
        <v>493</v>
      </c>
      <c t="s" s="2" r="M1">
        <v>494</v>
      </c>
      <c t="s" s="2" r="N1">
        <v>495</v>
      </c>
      <c t="s" s="2" r="O1">
        <v>496</v>
      </c>
      <c t="s" s="2" r="P1">
        <v>497</v>
      </c>
    </row>
    <row spans="1:16" r="2">
      <c t="s" s="4" r="A2">
        <v>318</v>
      </c>
      <c t="n" s="10" r="D2">
        <v>0.34</v>
      </c>
    </row>
    <row spans="1:16" r="3">
      <c t="s" s="4" r="A3">
        <v>498</v>
      </c>
      <c t="n" s="8" r="L3">
        <v>0.0001</v>
      </c>
      <c t="n" s="8" r="M3">
        <v>0.0001</v>
      </c>
    </row>
    <row spans="1:16" r="4">
      <c t="s" s="4" r="A4">
        <v>499</v>
      </c>
      <c t="n" s="6" r="L4">
        <v>21994341</v>
      </c>
    </row>
    <row spans="1:16" r="5">
      <c t="s" s="4" r="A5">
        <v>500</v>
      </c>
      <c t="n" s="7" r="L5">
        <v>1142845</v>
      </c>
    </row>
    <row spans="1:16" r="6">
      <c t="s" s="4" r="A6">
        <v>501</v>
      </c>
      <c t="n" s="6" r="L6">
        <v>602656</v>
      </c>
    </row>
    <row spans="1:16" r="7">
      <c t="s" s="4" r="A7">
        <v>502</v>
      </c>
      <c t="n" s="7" r="L7">
        <v>722006</v>
      </c>
    </row>
    <row spans="1:16" r="8">
      <c t="s" s="4" r="A8">
        <v>503</v>
      </c>
      <c t="n" s="6" r="J8">
        <v>456305</v>
      </c>
    </row>
    <row spans="1:16" r="9">
      <c t="s" s="4" r="A9">
        <v>145</v>
      </c>
      <c t="n" s="7" r="J9">
        <v>362360</v>
      </c>
      <c t="n" s="6" r="L9">
        <v>362360</v>
      </c>
    </row>
    <row spans="1:16" r="10">
      <c t="s" s="4" r="A10">
        <v>134</v>
      </c>
      <c t="n" s="6" r="L10">
        <v>24300</v>
      </c>
      <c t="n" s="7" r="M10">
        <v>27000</v>
      </c>
    </row>
    <row spans="1:16" r="11">
      <c t="s" s="4" r="A11">
        <v>504</v>
      </c>
      <c t="n" s="6" r="F11">
        <v>18117971</v>
      </c>
    </row>
    <row spans="1:16" r="12">
      <c t="s" s="4" r="A12">
        <v>136</v>
      </c>
      <c t="n" s="7" r="F12">
        <v>1065763</v>
      </c>
      <c t="n" s="6" r="L12">
        <v>1035823</v>
      </c>
      <c t="n" s="6" r="M12">
        <v>1386367</v>
      </c>
    </row>
    <row spans="1:16" r="13">
      <c t="s" s="4" r="A13">
        <v>505</v>
      </c>
      <c t="n" s="6" r="F13">
        <v>10000</v>
      </c>
      <c t="n" s="6" r="L13">
        <v>10000</v>
      </c>
      <c t="n" s="6" r="M13">
        <v>30000</v>
      </c>
    </row>
    <row spans="1:16" r="14">
      <c t="s" s="4" r="A14">
        <v>506</v>
      </c>
      <c t="n" s="6" r="F14">
        <v>821516</v>
      </c>
    </row>
    <row spans="1:16" r="15">
      <c t="s" s="4" r="A15">
        <v>507</v>
      </c>
      <c t="n" s="6" r="F15">
        <v>93158</v>
      </c>
    </row>
    <row spans="1:16" r="16">
      <c t="s" s="4" r="A16">
        <v>508</v>
      </c>
      <c t="n" s="6" r="F16">
        <v>103251</v>
      </c>
    </row>
    <row spans="1:16" r="17">
      <c t="s" s="4" r="A17">
        <v>509</v>
      </c>
      <c t="n" s="7" r="F17">
        <v>47838</v>
      </c>
    </row>
    <row spans="1:16" r="18">
      <c t="s" s="4" r="A18">
        <v>60</v>
      </c>
      <c t="n" s="6" r="L18">
        <v>3787</v>
      </c>
      <c t="n" s="7" r="M18">
        <v>100000</v>
      </c>
    </row>
    <row spans="1:16" r="19">
      <c t="s" s="4" r="A19">
        <v>510</v>
      </c>
      <c t="n" s="7" r="L19">
        <v>70000</v>
      </c>
      <c t="s" s="4" r="M19">
        <v>34</v>
      </c>
    </row>
    <row spans="1:16" r="20">
      <c t="s" s="4" r="A20">
        <v>511</v>
      </c>
      <c t="n" s="6" r="L20">
        <v>329153</v>
      </c>
    </row>
    <row spans="1:16" r="21">
      <c t="s" s="4" r="A21">
        <v>512</v>
      </c>
      <c t="n" s="7" r="L21">
        <v>490845</v>
      </c>
      <c t="n" s="7" r="M21">
        <v>440075</v>
      </c>
    </row>
    <row spans="1:16" r="22">
      <c t="s" s="4" r="A22">
        <v>513</v>
      </c>
      <c t="n" s="6" r="D22">
        <v>24034475</v>
      </c>
      <c t="n" s="6" r="L22">
        <v>1835312</v>
      </c>
    </row>
    <row spans="1:16" r="23">
      <c t="s" s="4" r="A23">
        <v>147</v>
      </c>
      <c t="n" s="7" r="L23">
        <v>-718839</v>
      </c>
    </row>
    <row spans="1:16" r="24">
      <c t="s" s="4" r="A24">
        <v>391</v>
      </c>
      <c t="s" s="4" r="L24">
        <v>34</v>
      </c>
    </row>
    <row spans="1:16" r="25">
      <c t="s" s="4" r="A25">
        <v>514</v>
      </c>
      <c t="n" s="6" r="L25">
        <v>225000</v>
      </c>
    </row>
    <row spans="1:16" r="26">
      <c t="s" s="4" r="A26">
        <v>515</v>
      </c>
      <c t="n" s="7" r="L26">
        <v>27874</v>
      </c>
    </row>
    <row spans="1:16" r="27">
      <c t="s" s="4" r="A27">
        <v>516</v>
      </c>
      <c t="n" s="6" r="L27">
        <v>470560</v>
      </c>
    </row>
    <row spans="1:16" r="28">
      <c t="s" s="4" r="A28">
        <v>517</v>
      </c>
      <c t="n" s="11" r="D28">
        <v>0.3</v>
      </c>
    </row>
    <row spans="1:16" r="29">
      <c t="s" s="4" r="A29">
        <v>518</v>
      </c>
      <c t="s" s="4" r="L29">
        <v>34</v>
      </c>
      <c t="n" s="6" r="M29">
        <v>-350000</v>
      </c>
    </row>
    <row spans="1:16" r="30">
      <c t="s" s="4" r="A30">
        <v>519</v>
      </c>
      <c t="n" s="7" r="L30">
        <v>150000</v>
      </c>
      <c t="n" s="7" r="M30">
        <v>150000</v>
      </c>
    </row>
    <row spans="1:16" r="31">
      <c t="s" s="4" r="A31">
        <v>520</v>
      </c>
      <c t="n" s="6" r="L31">
        <v>212500</v>
      </c>
    </row>
    <row spans="1:16" r="32">
      <c t="s" s="4" r="A32">
        <v>521</v>
      </c>
      <c t="n" s="9" r="H32">
        <v>2.45</v>
      </c>
      <c t="n" s="9" r="O32">
        <v>0.21</v>
      </c>
    </row>
    <row spans="1:16" r="33">
      <c t="s" s="4" r="A33">
        <v>522</v>
      </c>
      <c t="s" s="4" r="H33">
        <v>344</v>
      </c>
    </row>
    <row spans="1:16" r="34">
      <c t="s" s="4" r="A34">
        <v>523</v>
      </c>
      <c t="n" s="7" r="H34">
        <v>20750</v>
      </c>
    </row>
    <row spans="1:16" r="35">
      <c t="s" s="4" r="A35">
        <v>94</v>
      </c>
      <c t="n" s="7" r="L35">
        <v>13492</v>
      </c>
      <c t="s" s="4" r="M35">
        <v>34</v>
      </c>
    </row>
    <row spans="1:16" r="36">
      <c t="s" s="4" r="A36">
        <v>110</v>
      </c>
    </row>
    <row spans="1:16" r="37">
      <c t="s" s="4" r="A37">
        <v>145</v>
      </c>
      <c t="n" s="6" r="L37">
        <v>362314</v>
      </c>
    </row>
    <row spans="1:16" r="38">
      <c t="s" s="4" r="A38">
        <v>134</v>
      </c>
      <c t="n" s="6" r="L38">
        <v>24297</v>
      </c>
      <c t="n" s="7" r="M38">
        <v>26997</v>
      </c>
    </row>
    <row spans="1:16" r="39">
      <c t="s" s="4" r="A39">
        <v>136</v>
      </c>
      <c t="n" s="6" r="L39">
        <v>1053952</v>
      </c>
      <c t="n" s="6" r="M39">
        <v>1386189</v>
      </c>
    </row>
    <row spans="1:16" r="40">
      <c t="s" s="4" r="A40">
        <v>512</v>
      </c>
      <c t="n" s="6" r="L40">
        <v>261353</v>
      </c>
      <c t="n" s="7" r="M40">
        <v>392392</v>
      </c>
    </row>
    <row spans="1:16" r="41">
      <c t="s" s="4" r="A41">
        <v>147</v>
      </c>
      <c t="n" s="6" r="L41">
        <v>-719023</v>
      </c>
    </row>
    <row spans="1:16" r="42">
      <c t="s" s="4" r="A42">
        <v>391</v>
      </c>
      <c t="n" s="6" r="L42">
        <v>129900</v>
      </c>
    </row>
    <row spans="1:16" r="43">
      <c t="s" s="4" r="A43">
        <v>515</v>
      </c>
      <c t="n" s="7" r="L43">
        <v>27852</v>
      </c>
    </row>
    <row spans="1:16" r="44">
      <c t="s" s="4" r="A44">
        <v>109</v>
      </c>
    </row>
    <row spans="1:16" r="45">
      <c t="s" s="4" r="A45">
        <v>503</v>
      </c>
      <c t="n" s="6" r="L45">
        <v>456305</v>
      </c>
    </row>
    <row spans="1:16" r="46">
      <c t="s" s="4" r="A46">
        <v>145</v>
      </c>
      <c t="n" s="7" r="L46">
        <v>46</v>
      </c>
    </row>
    <row spans="1:16" r="47">
      <c t="s" s="4" r="A47">
        <v>524</v>
      </c>
      <c t="n" s="6" r="L47">
        <v>30600</v>
      </c>
      <c t="n" s="6" r="M47">
        <v>34000</v>
      </c>
    </row>
    <row spans="1:16" r="48">
      <c t="s" s="4" r="A48">
        <v>134</v>
      </c>
      <c t="n" s="7" r="L48">
        <v>3</v>
      </c>
      <c t="n" s="7" r="M48">
        <v>3</v>
      </c>
    </row>
    <row spans="1:16" r="49">
      <c t="s" s="4" r="A49">
        <v>504</v>
      </c>
      <c t="n" s="6" r="L49">
        <v>18117971</v>
      </c>
      <c t="n" s="6" r="M49">
        <v>1783573</v>
      </c>
    </row>
    <row spans="1:16" r="50">
      <c t="s" s="4" r="A50">
        <v>136</v>
      </c>
      <c t="n" s="7" r="L50">
        <v>1812</v>
      </c>
      <c t="n" s="7" r="M50">
        <v>178</v>
      </c>
    </row>
    <row spans="1:16" r="51">
      <c t="s" s="4" r="A51">
        <v>511</v>
      </c>
      <c t="n" s="6" r="L51">
        <v>329153</v>
      </c>
      <c t="n" s="6" r="M51">
        <v>576363</v>
      </c>
    </row>
    <row spans="1:16" r="52">
      <c t="s" s="4" r="A52">
        <v>512</v>
      </c>
      <c t="n" s="7" r="L52">
        <v>33</v>
      </c>
      <c t="n" s="7" r="M52">
        <v>58</v>
      </c>
    </row>
    <row spans="1:16" r="53">
      <c t="s" s="4" r="A53">
        <v>513</v>
      </c>
      <c t="n" s="6" r="L53">
        <v>1835312</v>
      </c>
    </row>
    <row spans="1:16" r="54">
      <c t="s" s="4" r="A54">
        <v>147</v>
      </c>
      <c t="n" s="7" r="L54">
        <v>184</v>
      </c>
    </row>
    <row spans="1:16" r="55">
      <c t="s" s="4" r="A55">
        <v>391</v>
      </c>
      <c t="n" s="7" r="L55">
        <v>100</v>
      </c>
    </row>
    <row spans="1:16" r="56">
      <c t="s" s="4" r="A56">
        <v>525</v>
      </c>
      <c t="n" s="6" r="L56">
        <v>1000000</v>
      </c>
    </row>
    <row spans="1:16" r="57">
      <c t="s" s="4" r="A57">
        <v>514</v>
      </c>
      <c t="n" s="6" r="L57">
        <v>225000</v>
      </c>
    </row>
    <row spans="1:16" r="58">
      <c t="s" s="4" r="A58">
        <v>515</v>
      </c>
      <c t="n" s="7" r="L58">
        <v>23</v>
      </c>
    </row>
    <row spans="1:16" r="59">
      <c t="s" s="4" r="A59">
        <v>516</v>
      </c>
      <c t="n" s="6" r="L59">
        <v>470560</v>
      </c>
    </row>
    <row spans="1:16" r="60">
      <c t="s" s="4" r="A60">
        <v>526</v>
      </c>
      <c t="n" s="6" r="L60">
        <v>132096</v>
      </c>
      <c t="n" s="6" r="M60">
        <v>495833</v>
      </c>
    </row>
    <row spans="1:16" r="61">
      <c t="s" s="4" r="A61">
        <v>520</v>
      </c>
      <c t="s" s="4" r="M61">
        <v>34</v>
      </c>
    </row>
    <row spans="1:16" r="62">
      <c t="s" s="4" r="A62">
        <v>527</v>
      </c>
    </row>
    <row spans="1:16" r="63">
      <c t="s" s="4" r="A63">
        <v>524</v>
      </c>
      <c t="n" s="6" r="G63">
        <v>30600</v>
      </c>
    </row>
    <row spans="1:16" r="64">
      <c t="s" s="4" r="A64">
        <v>134</v>
      </c>
      <c t="n" s="7" r="G64">
        <v>24300</v>
      </c>
    </row>
    <row spans="1:16" r="65">
      <c t="s" s="4" r="A65">
        <v>392</v>
      </c>
    </row>
    <row spans="1:16" r="66">
      <c t="s" s="4" r="A66">
        <v>60</v>
      </c>
      <c t="n" s="7" r="I66">
        <v>99900</v>
      </c>
    </row>
    <row spans="1:16" r="67">
      <c t="s" s="4" r="A67">
        <v>528</v>
      </c>
      <c t="n" s="6" r="I67">
        <v>6296</v>
      </c>
    </row>
    <row spans="1:16" r="68">
      <c t="s" s="4" r="A68">
        <v>529</v>
      </c>
      <c t="n" s="7" r="I68">
        <v>104900</v>
      </c>
    </row>
    <row spans="1:16" r="69">
      <c t="s" s="4" r="A69">
        <v>530</v>
      </c>
    </row>
    <row spans="1:16" r="70">
      <c t="s" s="4" r="A70">
        <v>528</v>
      </c>
      <c t="n" s="6" r="I70">
        <v>125800</v>
      </c>
    </row>
    <row spans="1:16" r="71">
      <c t="s" s="4" r="A71">
        <v>529</v>
      </c>
      <c t="n" s="7" r="I71">
        <v>99900</v>
      </c>
    </row>
    <row spans="1:16" r="72">
      <c t="s" s="4" r="A72">
        <v>531</v>
      </c>
    </row>
    <row spans="1:16" r="73">
      <c t="s" s="4" r="A73">
        <v>528</v>
      </c>
      <c t="n" s="6" r="I73">
        <v>6296</v>
      </c>
    </row>
    <row spans="1:16" r="74">
      <c t="s" s="4" r="A74">
        <v>529</v>
      </c>
      <c t="n" s="7" r="I74">
        <v>5000</v>
      </c>
    </row>
    <row spans="1:16" r="75">
      <c t="s" s="4" r="A75">
        <v>109</v>
      </c>
    </row>
    <row spans="1:16" r="76">
      <c t="s" s="4" r="A76">
        <v>318</v>
      </c>
      <c t="n" s="6" r="E76">
        <v>7</v>
      </c>
    </row>
    <row spans="1:16" r="77">
      <c t="s" s="4" r="A77">
        <v>461</v>
      </c>
    </row>
    <row spans="1:16" r="78">
      <c t="s" s="4" r="A78">
        <v>532</v>
      </c>
      <c t="n" s="6" r="C78">
        <v>500</v>
      </c>
    </row>
    <row spans="1:16" r="79">
      <c t="s" s="4" r="A79">
        <v>463</v>
      </c>
      <c t="s" s="4" r="C79">
        <v>464</v>
      </c>
    </row>
    <row spans="1:16" r="80">
      <c t="s" s="4" r="A80">
        <v>533</v>
      </c>
      <c t="n" s="7" r="C80">
        <v>500000</v>
      </c>
    </row>
    <row spans="1:16" r="81">
      <c t="s" s="4" r="A81">
        <v>534</v>
      </c>
      <c t="n" s="9" r="C81">
        <v>0.26</v>
      </c>
    </row>
    <row spans="1:16" r="82">
      <c t="s" s="4" r="A82">
        <v>535</v>
      </c>
      <c t="s" s="4" r="C82">
        <v>536</v>
      </c>
    </row>
    <row spans="1:16" r="83">
      <c t="s" s="4" r="A83">
        <v>465</v>
      </c>
      <c t="s" s="4" r="C83">
        <v>340</v>
      </c>
    </row>
    <row spans="1:16" r="84">
      <c t="s" s="4" r="A84">
        <v>521</v>
      </c>
      <c t="n" s="11" r="C84">
        <v>0.5</v>
      </c>
    </row>
    <row spans="1:16" r="85">
      <c t="s" s="4" r="A85">
        <v>522</v>
      </c>
      <c t="s" s="4" r="C85">
        <v>344</v>
      </c>
    </row>
    <row spans="1:16" r="86">
      <c t="s" s="4" r="A86">
        <v>523</v>
      </c>
      <c t="n" s="7" r="L86">
        <v>184764</v>
      </c>
    </row>
    <row spans="1:16" r="87">
      <c t="s" s="4" r="A87">
        <v>537</v>
      </c>
    </row>
    <row spans="1:16" r="88">
      <c t="s" s="4" r="A88">
        <v>532</v>
      </c>
      <c t="n" s="6" r="K88">
        <v>100</v>
      </c>
    </row>
    <row spans="1:16" r="89">
      <c t="s" s="4" r="A89">
        <v>533</v>
      </c>
      <c t="n" s="7" r="K89">
        <v>100000</v>
      </c>
    </row>
    <row spans="1:16" r="90">
      <c t="s" s="4" r="A90">
        <v>364</v>
      </c>
    </row>
    <row spans="1:16" r="91">
      <c t="s" s="4" r="A91">
        <v>538</v>
      </c>
      <c t="n" s="6" r="P91">
        <v>708333</v>
      </c>
    </row>
    <row spans="1:16" r="92">
      <c t="s" s="4" r="A92">
        <v>517</v>
      </c>
      <c t="n" s="9" r="P92">
        <v>0.24</v>
      </c>
    </row>
    <row spans="1:16" r="93">
      <c t="s" s="4" r="A93">
        <v>539</v>
      </c>
      <c t="n" s="7" r="P93">
        <v>500000</v>
      </c>
    </row>
    <row spans="1:16" r="94">
      <c t="s" s="4" r="A94">
        <v>518</v>
      </c>
      <c t="n" s="7" r="N94">
        <v>350000</v>
      </c>
    </row>
    <row spans="1:16" r="95">
      <c t="s" s="4" r="A95">
        <v>526</v>
      </c>
      <c t="n" s="6" r="N95">
        <v>495833</v>
      </c>
    </row>
    <row spans="1:16" r="96">
      <c t="s" s="4" r="A96">
        <v>519</v>
      </c>
      <c t="n" s="7" r="L96">
        <v>150000</v>
      </c>
      <c t="n" s="7" r="M96">
        <v>150000</v>
      </c>
    </row>
    <row spans="1:16" r="97">
      <c t="s" s="4" r="A97">
        <v>540</v>
      </c>
    </row>
    <row spans="1:16" r="98">
      <c t="s" s="4" r="A98">
        <v>391</v>
      </c>
      <c t="n" s="7" r="B98">
        <v>100000</v>
      </c>
    </row>
    <row spans="1:16" r="99">
      <c t="s" s="4" r="A99">
        <v>520</v>
      </c>
      <c t="n" s="6" r="B99">
        <v>212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s>
  <sheetData>
    <row spans="1:4" r="1">
      <c t="s" s="1" r="A1">
        <v>541</v>
      </c>
      <c t="s" s="2" r="B1">
        <v>416</v>
      </c>
      <c t="s" s="2" r="C1">
        <v>2</v>
      </c>
      <c t="s" s="2" r="D1">
        <v>415</v>
      </c>
    </row>
    <row spans="1:4" r="2">
      <c t="s" s="3" r="A2">
        <v>542</v>
      </c>
    </row>
    <row spans="1:4" r="3">
      <c t="s" s="4" r="A3">
        <v>418</v>
      </c>
      <c t="n" s="6" r="B3">
        <v>415000</v>
      </c>
    </row>
    <row spans="1:4" r="4">
      <c t="s" s="4" r="A4">
        <v>419</v>
      </c>
      <c t="n" s="9" r="B4">
        <v>2.45</v>
      </c>
      <c t="n" s="9" r="D4">
        <v>0.21</v>
      </c>
    </row>
    <row spans="1:4" r="5">
      <c t="s" s="4" r="A5">
        <v>543</v>
      </c>
      <c t="s" s="4" r="B5">
        <v>344</v>
      </c>
    </row>
    <row spans="1:4" r="6">
      <c t="s" s="4" r="A6">
        <v>544</v>
      </c>
      <c t="n" s="7" r="B6">
        <v>1088839</v>
      </c>
    </row>
    <row spans="1:4" r="7">
      <c t="s" s="4" r="A7">
        <v>545</v>
      </c>
    </row>
    <row spans="1:4" r="8">
      <c t="s" s="3" r="A8">
        <v>542</v>
      </c>
    </row>
    <row spans="1:4" r="9">
      <c t="s" s="4" r="A9">
        <v>418</v>
      </c>
      <c t="n" s="6" r="C9">
        <v>415000</v>
      </c>
    </row>
    <row spans="1:4" r="10">
      <c t="s" s="4" r="A10">
        <v>419</v>
      </c>
      <c t="n" s="9" r="C10">
        <v>2.45</v>
      </c>
    </row>
    <row spans="1:4" r="11">
      <c t="s" s="4" r="A11">
        <v>543</v>
      </c>
      <c t="s" s="4" r="C11">
        <v>546</v>
      </c>
    </row>
    <row spans="1:4" r="12">
      <c t="s" s="4" r="A12">
        <v>544</v>
      </c>
      <c t="n" s="7" r="C12">
        <v>435750</v>
      </c>
    </row>
    <row spans="1:4" r="13">
      <c t="s" s="4" r="A13">
        <v>547</v>
      </c>
    </row>
    <row spans="1:4" r="14">
      <c t="s" s="3" r="A14">
        <v>542</v>
      </c>
    </row>
    <row spans="1:4" r="15">
      <c t="s" s="4" r="A15">
        <v>418</v>
      </c>
      <c t="n" s="6" r="C15">
        <v>961538</v>
      </c>
    </row>
    <row spans="1:4" r="16">
      <c t="s" s="4" r="A16">
        <v>419</v>
      </c>
      <c t="n" s="11" r="C16">
        <v>0.5</v>
      </c>
    </row>
    <row spans="1:4" r="17">
      <c t="s" s="4" r="A17">
        <v>543</v>
      </c>
      <c t="s" s="4" r="C17">
        <v>548</v>
      </c>
    </row>
    <row spans="1:4" r="18">
      <c t="s" s="4" r="A18">
        <v>544</v>
      </c>
      <c t="n" s="7" r="C18">
        <v>12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31"/>
    <col customWidth="1" max="5" min="5" width="20"/>
    <col customWidth="1" max="6" min="6" width="20"/>
    <col customWidth="1" max="7" min="7" width="20"/>
    <col customWidth="1" max="8" min="8" width="37"/>
    <col customWidth="1" max="9" min="9" width="37"/>
    <col customWidth="1" max="10" min="10" width="37"/>
    <col customWidth="1" max="11" min="11" width="37"/>
    <col customWidth="1" max="12" min="12" width="20"/>
  </cols>
  <sheetData>
    <row spans="1:12" r="1">
      <c t="s" s="1" r="A1">
        <v>549</v>
      </c>
      <c t="s" s="2" r="B1">
        <v>550</v>
      </c>
      <c t="s" s="2" r="C1">
        <v>551</v>
      </c>
      <c t="s" s="2" r="D1">
        <v>552</v>
      </c>
      <c t="s" s="2" r="E1">
        <v>553</v>
      </c>
      <c t="s" s="2" r="F1">
        <v>554</v>
      </c>
      <c t="s" s="2" r="G1">
        <v>555</v>
      </c>
      <c t="s" s="2" r="H1">
        <v>493</v>
      </c>
      <c t="s" s="2" r="I1">
        <v>556</v>
      </c>
      <c t="s" s="2" r="J1">
        <v>493</v>
      </c>
      <c t="s" s="2" r="K1">
        <v>494</v>
      </c>
      <c t="s" s="2" r="L1">
        <v>557</v>
      </c>
    </row>
    <row spans="1:12" r="2">
      <c t="s" s="3" r="A2">
        <v>558</v>
      </c>
    </row>
    <row spans="1:12" r="3">
      <c t="s" s="4" r="A3">
        <v>559</v>
      </c>
      <c t="n" s="6" r="J3">
        <v>1076580</v>
      </c>
      <c t="n" s="6" r="K3">
        <v>833000</v>
      </c>
    </row>
    <row spans="1:12" r="4">
      <c t="s" s="4" r="A4">
        <v>560</v>
      </c>
      <c t="n" s="6" r="J4">
        <v>-45100</v>
      </c>
      <c t="n" s="6" r="K4">
        <v>-119000</v>
      </c>
    </row>
    <row spans="1:12" r="5">
      <c t="s" s="4" r="A5">
        <v>561</v>
      </c>
      <c t="s" s="4" r="J5">
        <v>562</v>
      </c>
      <c t="n" s="9" r="K5">
        <v>0.13</v>
      </c>
    </row>
    <row spans="1:12" r="6">
      <c t="s" s="4" r="A6">
        <v>563</v>
      </c>
      <c t="s" s="4" r="J6">
        <v>564</v>
      </c>
      <c t="s" s="4" r="K6">
        <v>564</v>
      </c>
    </row>
    <row spans="1:12" r="7">
      <c t="s" s="4" r="A7">
        <v>565</v>
      </c>
      <c t="n" s="7" r="J7">
        <v>517039</v>
      </c>
      <c t="n" s="7" r="K7">
        <v>33667</v>
      </c>
    </row>
    <row spans="1:12" r="8">
      <c t="s" s="4" r="A8">
        <v>566</v>
      </c>
      <c t="n" s="10" r="D8">
        <v>0.34</v>
      </c>
    </row>
    <row spans="1:12" r="9">
      <c t="s" s="4" r="A9">
        <v>567</v>
      </c>
      <c t="n" s="11" r="D9">
        <v>0.3</v>
      </c>
      <c t="n" s="11" r="I9">
        <v>0.3</v>
      </c>
    </row>
    <row spans="1:12" r="10">
      <c t="s" s="4" r="A10">
        <v>568</v>
      </c>
    </row>
    <row spans="1:12" r="11">
      <c t="s" s="3" r="A11">
        <v>558</v>
      </c>
    </row>
    <row spans="1:12" r="12">
      <c t="s" s="4" r="A12">
        <v>559</v>
      </c>
      <c t="n" s="6" r="H12">
        <v>690000</v>
      </c>
    </row>
    <row spans="1:12" r="13">
      <c t="s" s="4" r="A13">
        <v>561</v>
      </c>
      <c t="n" s="11" r="H13">
        <v>0.3</v>
      </c>
    </row>
    <row spans="1:12" r="14">
      <c t="s" s="4" r="A14">
        <v>569</v>
      </c>
    </row>
    <row spans="1:12" r="15">
      <c t="s" s="3" r="A15">
        <v>558</v>
      </c>
    </row>
    <row spans="1:12" r="16">
      <c t="s" s="4" r="A16">
        <v>570</v>
      </c>
      <c t="n" s="6" r="L16">
        <v>4000000</v>
      </c>
    </row>
    <row spans="1:12" r="17">
      <c t="s" s="4" r="A17">
        <v>571</v>
      </c>
    </row>
    <row spans="1:12" r="18">
      <c t="s" s="3" r="A18">
        <v>558</v>
      </c>
    </row>
    <row spans="1:12" r="19">
      <c t="s" s="4" r="A19">
        <v>559</v>
      </c>
      <c t="n" s="6" r="J19">
        <v>0</v>
      </c>
    </row>
    <row spans="1:12" r="20">
      <c t="s" s="4" r="A20">
        <v>572</v>
      </c>
    </row>
    <row spans="1:12" r="21">
      <c t="s" s="3" r="A21">
        <v>558</v>
      </c>
    </row>
    <row spans="1:12" r="22">
      <c t="s" s="4" r="A22">
        <v>559</v>
      </c>
      <c t="n" s="6" r="H22">
        <v>690000</v>
      </c>
    </row>
    <row spans="1:12" r="23">
      <c t="s" s="4" r="A23">
        <v>573</v>
      </c>
      <c t="n" s="7" r="H23">
        <v>122820</v>
      </c>
      <c t="n" s="7" r="J23">
        <v>122820</v>
      </c>
    </row>
    <row spans="1:12" r="24">
      <c t="s" s="4" r="A24">
        <v>561</v>
      </c>
      <c t="n" s="11" r="H24">
        <v>0.3</v>
      </c>
    </row>
    <row spans="1:12" r="25">
      <c t="s" s="4" r="A25">
        <v>563</v>
      </c>
      <c t="s" s="4" r="H25">
        <v>359</v>
      </c>
    </row>
    <row spans="1:12" r="26">
      <c t="s" s="4" r="A26">
        <v>574</v>
      </c>
    </row>
    <row spans="1:12" r="27">
      <c t="s" s="3" r="A27">
        <v>558</v>
      </c>
    </row>
    <row spans="1:12" r="28">
      <c t="s" s="4" r="A28">
        <v>559</v>
      </c>
      <c t="n" s="6" r="I28">
        <v>1137000</v>
      </c>
    </row>
    <row spans="1:12" r="29">
      <c t="s" s="4" r="A29">
        <v>560</v>
      </c>
      <c t="n" s="6" r="I29">
        <v>15000</v>
      </c>
    </row>
    <row spans="1:12" r="30">
      <c t="s" s="4" r="A30">
        <v>573</v>
      </c>
      <c t="n" s="7" r="D30">
        <v>261223</v>
      </c>
      <c t="n" s="7" r="I30">
        <v>261223</v>
      </c>
    </row>
    <row spans="1:12" r="31">
      <c t="s" s="4" r="A31">
        <v>561</v>
      </c>
      <c t="n" s="9" r="I31">
        <v>0.27</v>
      </c>
    </row>
    <row spans="1:12" r="32">
      <c t="s" s="4" r="A32">
        <v>563</v>
      </c>
      <c t="s" s="4" r="I32">
        <v>359</v>
      </c>
    </row>
    <row spans="1:12" r="33">
      <c t="s" s="4" r="A33">
        <v>575</v>
      </c>
    </row>
    <row spans="1:12" r="34">
      <c t="s" s="3" r="A34">
        <v>558</v>
      </c>
    </row>
    <row spans="1:12" r="35">
      <c t="s" s="4" r="A35">
        <v>559</v>
      </c>
      <c t="n" s="6" r="B35">
        <v>490000</v>
      </c>
      <c t="n" s="6" r="G35">
        <v>600000</v>
      </c>
    </row>
    <row spans="1:12" r="36">
      <c t="s" s="4" r="A36">
        <v>576</v>
      </c>
      <c t="s" s="4" r="G36">
        <v>577</v>
      </c>
    </row>
    <row spans="1:12" r="37">
      <c t="s" s="4" r="A37">
        <v>578</v>
      </c>
    </row>
    <row spans="1:12" r="38">
      <c t="s" s="3" r="A38">
        <v>558</v>
      </c>
    </row>
    <row spans="1:12" r="39">
      <c t="s" s="4" r="A39">
        <v>559</v>
      </c>
      <c t="n" s="6" r="B39">
        <v>60000</v>
      </c>
      <c t="n" s="6" r="F39">
        <v>250000</v>
      </c>
    </row>
    <row spans="1:12" r="40">
      <c t="s" s="4" r="A40">
        <v>576</v>
      </c>
      <c t="s" s="4" r="F40">
        <v>579</v>
      </c>
    </row>
    <row spans="1:12" r="41">
      <c t="s" s="4" r="A41">
        <v>580</v>
      </c>
    </row>
    <row spans="1:12" r="42">
      <c t="s" s="3" r="A42">
        <v>558</v>
      </c>
    </row>
    <row spans="1:12" r="43">
      <c t="s" s="4" r="A43">
        <v>559</v>
      </c>
      <c t="n" s="6" r="C43">
        <v>60000</v>
      </c>
      <c t="n" s="6" r="E43">
        <v>287000</v>
      </c>
    </row>
    <row spans="1:12" r="44">
      <c t="s" s="4" r="A44">
        <v>581</v>
      </c>
    </row>
    <row spans="1:12" r="45">
      <c t="s" s="3" r="A45">
        <v>558</v>
      </c>
    </row>
    <row spans="1:12" r="46">
      <c t="s" s="4" r="A46">
        <v>559</v>
      </c>
      <c t="n" s="6" r="B46">
        <v>80000</v>
      </c>
    </row>
    <row spans="1:12" r="47">
      <c t="s" s="4" r="A47">
        <v>576</v>
      </c>
      <c t="s" s="4" r="B47">
        <v>5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14"/>
  </cols>
  <sheetData>
    <row spans="1:4" r="1">
      <c t="s" s="1" r="A1">
        <v>582</v>
      </c>
      <c t="s" s="2" r="B1">
        <v>1</v>
      </c>
    </row>
    <row spans="1:4" r="2">
      <c t="s" s="2" r="B2">
        <v>2</v>
      </c>
      <c t="s" s="2" r="C2">
        <v>30</v>
      </c>
      <c t="s" s="2" r="D2">
        <v>583</v>
      </c>
    </row>
    <row spans="1:4" r="3">
      <c t="s" s="3" r="A3">
        <v>251</v>
      </c>
    </row>
    <row spans="1:4" r="4">
      <c t="s" s="4" r="A4">
        <v>584</v>
      </c>
      <c t="n" s="6" r="B4">
        <v>714000</v>
      </c>
      <c t="s" s="4" r="C4">
        <v>34</v>
      </c>
    </row>
    <row spans="1:4" r="5">
      <c t="s" s="4" r="A5">
        <v>559</v>
      </c>
      <c t="n" s="6" r="B5">
        <v>1076580</v>
      </c>
      <c t="n" s="6" r="C5">
        <v>833000</v>
      </c>
    </row>
    <row spans="1:4" r="6">
      <c t="s" s="4" r="A6">
        <v>585</v>
      </c>
      <c t="s" s="4" r="B6">
        <v>34</v>
      </c>
      <c t="s" s="4" r="C6">
        <v>34</v>
      </c>
    </row>
    <row spans="1:4" r="7">
      <c t="s" s="4" r="A7">
        <v>586</v>
      </c>
      <c t="n" s="6" r="B7">
        <v>-45100</v>
      </c>
      <c t="n" s="6" r="C7">
        <v>-119000</v>
      </c>
    </row>
    <row spans="1:4" r="8">
      <c t="s" s="4" r="A8">
        <v>587</v>
      </c>
      <c t="n" s="6" r="B8">
        <v>1745480</v>
      </c>
      <c t="n" s="6" r="C8">
        <v>714000</v>
      </c>
      <c t="s" s="4" r="D8">
        <v>34</v>
      </c>
    </row>
    <row spans="1:4" r="9">
      <c t="s" s="3" r="A9">
        <v>588</v>
      </c>
    </row>
    <row spans="1:4" r="10">
      <c t="s" s="4" r="A10">
        <v>584</v>
      </c>
      <c t="s" s="4" r="B10">
        <v>589</v>
      </c>
      <c t="s" s="4" r="C10">
        <v>34</v>
      </c>
    </row>
    <row spans="1:4" r="11">
      <c t="s" s="4" r="A11">
        <v>559</v>
      </c>
      <c t="s" s="4" r="B11">
        <v>562</v>
      </c>
      <c t="n" s="9" r="C11">
        <v>0.13</v>
      </c>
    </row>
    <row spans="1:4" r="12">
      <c t="s" s="4" r="A12">
        <v>585</v>
      </c>
      <c t="s" s="4" r="B12">
        <v>34</v>
      </c>
      <c t="s" s="4" r="C12">
        <v>34</v>
      </c>
    </row>
    <row spans="1:4" r="13">
      <c t="s" s="4" r="A13">
        <v>586</v>
      </c>
      <c t="s" s="4" r="B13">
        <v>562</v>
      </c>
      <c t="s" s="4" r="C13">
        <v>590</v>
      </c>
    </row>
    <row spans="1:4" r="14">
      <c t="s" s="4" r="A14">
        <v>587</v>
      </c>
      <c t="s" s="4" r="B14">
        <v>562</v>
      </c>
      <c t="s" s="4" r="C14">
        <v>589</v>
      </c>
      <c t="s" s="4" r="D14">
        <v>34</v>
      </c>
    </row>
    <row spans="1:4" r="15">
      <c t="s" s="3" r="A15">
        <v>591</v>
      </c>
    </row>
    <row spans="1:4" r="16">
      <c t="s" s="4" r="A16">
        <v>559</v>
      </c>
      <c t="s" s="4" r="B16">
        <v>592</v>
      </c>
      <c t="s" s="4" r="C16">
        <v>593</v>
      </c>
    </row>
    <row spans="1:4" r="17">
      <c t="s" s="4" r="A17">
        <v>585</v>
      </c>
      <c t="s" s="4" r="B17">
        <v>594</v>
      </c>
      <c t="s" s="4" r="C17">
        <v>594</v>
      </c>
    </row>
    <row spans="1:4" r="18">
      <c t="s" s="4" r="A18">
        <v>586</v>
      </c>
      <c t="s" s="4" r="B18">
        <v>595</v>
      </c>
      <c t="s" s="4" r="C18">
        <v>593</v>
      </c>
    </row>
    <row spans="1:4" r="19">
      <c t="s" s="4" r="A19">
        <v>596</v>
      </c>
      <c t="s" s="4" r="B19">
        <v>597</v>
      </c>
      <c t="s" s="4" r="C19">
        <v>597</v>
      </c>
      <c t="s" s="4" r="D19">
        <v>5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30"/>
  </cols>
  <sheetData>
    <row spans="1:2" r="1">
      <c t="s" s="1" r="A1">
        <v>598</v>
      </c>
      <c t="s" s="2" r="B1">
        <v>1</v>
      </c>
    </row>
    <row spans="1:2" r="2">
      <c t="s" s="2" r="B2">
        <v>599</v>
      </c>
    </row>
    <row spans="1:2" r="3">
      <c t="s" s="3" r="A3">
        <v>251</v>
      </c>
    </row>
    <row spans="1:2" r="4">
      <c t="s" s="4" r="A4">
        <v>600</v>
      </c>
      <c t="n" s="6" r="B4">
        <v>1155480</v>
      </c>
    </row>
    <row spans="1:2" r="5">
      <c t="s" s="4" r="A5">
        <v>601</v>
      </c>
      <c t="n" s="11" r="B5">
        <v>0.3</v>
      </c>
    </row>
    <row spans="1:2" r="6">
      <c t="s" s="4" r="A6">
        <v>591</v>
      </c>
      <c t="s" s="4" r="B6">
        <v>6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4"/>
    <col customWidth="1" max="6" min="6" width="44"/>
    <col customWidth="1" max="7" min="7" width="33"/>
    <col customWidth="1" max="8" min="8" width="36"/>
    <col customWidth="1" max="9" min="9" width="58"/>
    <col customWidth="1" max="10" min="10" width="29"/>
    <col customWidth="1" max="11" min="11" width="12"/>
  </cols>
  <sheetData>
    <row spans="1:11" r="1">
      <c t="s" s="1" r="A1">
        <v>107</v>
      </c>
      <c t="s" s="2" r="B1">
        <v>108</v>
      </c>
      <c t="s" s="2" r="C1">
        <v>109</v>
      </c>
      <c t="s" s="2" r="D1">
        <v>110</v>
      </c>
      <c t="s" s="2" r="E1">
        <v>111</v>
      </c>
      <c t="s" s="2" r="F1">
        <v>112</v>
      </c>
      <c t="s" s="2" r="G1">
        <v>113</v>
      </c>
      <c t="s" s="2" r="H1">
        <v>114</v>
      </c>
      <c t="s" s="2" r="I1">
        <v>115</v>
      </c>
      <c t="s" s="2" r="J1">
        <v>116</v>
      </c>
      <c t="s" s="2" r="K1">
        <v>117</v>
      </c>
    </row>
    <row spans="1:11" r="2">
      <c t="s" s="4" r="A2">
        <v>118</v>
      </c>
      <c t="s" s="4" r="B2">
        <v>34</v>
      </c>
      <c t="s" s="4" r="C2">
        <v>34</v>
      </c>
      <c t="s" s="4" r="E2">
        <v>34</v>
      </c>
    </row>
    <row spans="1:11" r="3">
      <c t="s" s="4" r="A3">
        <v>119</v>
      </c>
      <c t="s" s="4" r="B3">
        <v>34</v>
      </c>
      <c t="s" s="4" r="C3">
        <v>34</v>
      </c>
      <c t="s" s="4" r="D3">
        <v>34</v>
      </c>
      <c t="s" s="4" r="E3">
        <v>34</v>
      </c>
      <c t="s" s="4" r="F3">
        <v>34</v>
      </c>
      <c t="s" s="4" r="G3">
        <v>34</v>
      </c>
      <c t="n" s="7" r="H3">
        <v>840000</v>
      </c>
      <c t="n" s="7" r="I3">
        <v>-277084</v>
      </c>
      <c t="n" s="7" r="J3">
        <v>-217266</v>
      </c>
      <c t="n" s="7" r="K3">
        <v>345650</v>
      </c>
    </row>
    <row spans="1:11" r="4">
      <c t="s" s="4" r="A4">
        <v>120</v>
      </c>
      <c t="s" s="4" r="B4">
        <v>34</v>
      </c>
      <c t="n" s="6" r="C4">
        <v>1924855</v>
      </c>
      <c t="s" s="4" r="E4">
        <v>34</v>
      </c>
    </row>
    <row spans="1:11" r="5">
      <c t="s" s="4" r="A5">
        <v>121</v>
      </c>
      <c t="s" s="4" r="B5">
        <v>34</v>
      </c>
      <c t="n" s="7" r="C5">
        <v>192</v>
      </c>
      <c t="n" s="7" r="D5">
        <v>839808</v>
      </c>
      <c t="s" s="4" r="E5">
        <v>34</v>
      </c>
      <c t="s" s="4" r="F5">
        <v>34</v>
      </c>
      <c t="s" s="4" r="G5">
        <v>34</v>
      </c>
      <c t="n" s="7" r="H5">
        <v>-840000</v>
      </c>
      <c t="s" s="4" r="I5">
        <v>34</v>
      </c>
      <c t="s" s="4" r="J5">
        <v>34</v>
      </c>
      <c t="s" s="4" r="K5">
        <v>34</v>
      </c>
    </row>
    <row spans="1:11" r="6">
      <c t="s" s="4" r="A6">
        <v>122</v>
      </c>
      <c t="s" s="4" r="B6">
        <v>34</v>
      </c>
      <c t="s" s="4" r="C6">
        <v>34</v>
      </c>
      <c t="s" s="4" r="D6">
        <v>34</v>
      </c>
      <c t="s" s="4" r="E6">
        <v>34</v>
      </c>
      <c t="n" s="7" r="F6">
        <v>-277084</v>
      </c>
      <c t="s" s="4" r="G6">
        <v>34</v>
      </c>
      <c t="s" s="4" r="H6">
        <v>34</v>
      </c>
      <c t="n" s="7" r="I6">
        <v>277084</v>
      </c>
      <c t="s" s="4" r="J6">
        <v>34</v>
      </c>
      <c t="s" s="4" r="K6">
        <v>34</v>
      </c>
    </row>
    <row spans="1:11" r="7">
      <c t="s" s="4" r="A7">
        <v>123</v>
      </c>
      <c t="s" s="4" r="B7">
        <v>34</v>
      </c>
      <c t="n" s="6" r="C7">
        <v>-495833</v>
      </c>
      <c t="s" s="4" r="E7">
        <v>34</v>
      </c>
    </row>
    <row spans="1:11" r="8">
      <c t="s" s="4" r="A8">
        <v>124</v>
      </c>
      <c t="s" s="4" r="B8">
        <v>34</v>
      </c>
      <c t="n" s="7" r="C8">
        <v>-50</v>
      </c>
      <c t="n" s="7" r="D8">
        <v>-349950</v>
      </c>
      <c t="s" s="4" r="E8">
        <v>34</v>
      </c>
      <c t="s" s="4" r="F8">
        <v>34</v>
      </c>
      <c t="s" s="4" r="G8">
        <v>34</v>
      </c>
      <c t="s" s="4" r="H8">
        <v>34</v>
      </c>
      <c t="s" s="4" r="I8">
        <v>34</v>
      </c>
      <c t="s" s="4" r="J8">
        <v>34</v>
      </c>
      <c t="n" s="7" r="K8">
        <v>-350000</v>
      </c>
    </row>
    <row spans="1:11" r="9">
      <c t="s" s="4" r="A9">
        <v>125</v>
      </c>
      <c t="n" s="6" r="K9">
        <v>33667</v>
      </c>
    </row>
    <row spans="1:11" r="10">
      <c t="s" s="4" r="A10">
        <v>126</v>
      </c>
      <c t="s" s="4" r="B10">
        <v>34</v>
      </c>
      <c t="s" s="4" r="C10">
        <v>34</v>
      </c>
      <c t="n" s="6" r="E10">
        <v>212500</v>
      </c>
    </row>
    <row spans="1:11" r="11">
      <c t="s" s="4" r="A11">
        <v>127</v>
      </c>
      <c t="s" s="4" r="B11">
        <v>34</v>
      </c>
      <c t="s" s="4" r="C11">
        <v>34</v>
      </c>
      <c t="s" s="4" r="D11">
        <v>34</v>
      </c>
      <c t="n" s="7" r="E11">
        <v>-150000</v>
      </c>
      <c t="s" s="4" r="F11">
        <v>34</v>
      </c>
      <c t="s" s="4" r="G11">
        <v>34</v>
      </c>
      <c t="s" s="4" r="H11">
        <v>34</v>
      </c>
      <c t="s" s="4" r="I11">
        <v>34</v>
      </c>
      <c t="s" s="4" r="J11">
        <v>34</v>
      </c>
      <c t="n" s="6" r="K11">
        <v>-150000</v>
      </c>
    </row>
    <row spans="1:11" r="12">
      <c t="s" s="4" r="A12">
        <v>128</v>
      </c>
      <c t="s" s="4" r="B12">
        <v>34</v>
      </c>
      <c t="s" s="4" r="C12">
        <v>34</v>
      </c>
      <c t="n" s="7" r="D12">
        <v>-567637</v>
      </c>
      <c t="s" s="4" r="E12">
        <v>34</v>
      </c>
      <c t="s" s="4" r="F12">
        <v>34</v>
      </c>
      <c t="s" s="4" r="G12">
        <v>34</v>
      </c>
      <c t="s" s="4" r="H12">
        <v>34</v>
      </c>
      <c t="s" s="4" r="I12">
        <v>34</v>
      </c>
      <c t="s" s="4" r="J12">
        <v>34</v>
      </c>
      <c t="n" s="7" r="K12">
        <v>-567637</v>
      </c>
    </row>
    <row spans="1:11" r="13">
      <c t="s" s="4" r="A13">
        <v>129</v>
      </c>
      <c t="s" s="4" r="B13">
        <v>34</v>
      </c>
      <c t="n" s="6" r="C13">
        <v>408000</v>
      </c>
      <c t="s" s="4" r="E13">
        <v>34</v>
      </c>
    </row>
    <row spans="1:11" r="14">
      <c t="s" s="4" r="A14">
        <v>130</v>
      </c>
      <c t="s" s="4" r="B14">
        <v>34</v>
      </c>
      <c t="n" s="7" r="C14">
        <v>41</v>
      </c>
      <c t="n" s="6" r="D14">
        <v>99959</v>
      </c>
      <c t="s" s="4" r="E14">
        <v>34</v>
      </c>
      <c t="s" s="4" r="F14">
        <v>34</v>
      </c>
      <c t="n" s="7" r="G14">
        <v>-100000</v>
      </c>
      <c t="s" s="4" r="H14">
        <v>34</v>
      </c>
      <c t="s" s="4" r="I14">
        <v>34</v>
      </c>
      <c t="s" s="4" r="J14">
        <v>34</v>
      </c>
      <c t="s" s="4" r="K14">
        <v>34</v>
      </c>
    </row>
    <row spans="1:11" r="15">
      <c t="s" s="4" r="A15">
        <v>131</v>
      </c>
      <c t="s" s="4" r="B15">
        <v>34</v>
      </c>
      <c t="n" s="6" r="C15">
        <v>576363</v>
      </c>
      <c t="s" s="4" r="E15">
        <v>34</v>
      </c>
    </row>
    <row spans="1:11" r="16">
      <c t="s" s="4" r="A16">
        <v>132</v>
      </c>
      <c t="s" s="4" r="B16">
        <v>34</v>
      </c>
      <c t="n" s="7" r="C16">
        <v>58</v>
      </c>
      <c t="n" s="6" r="D16">
        <v>392392</v>
      </c>
      <c t="s" s="4" r="E16">
        <v>34</v>
      </c>
      <c t="n" s="7" r="F16">
        <v>47625</v>
      </c>
      <c t="s" s="4" r="G16">
        <v>34</v>
      </c>
      <c t="s" s="4" r="H16">
        <v>34</v>
      </c>
      <c t="s" s="4" r="I16">
        <v>34</v>
      </c>
      <c t="s" s="4" r="J16">
        <v>34</v>
      </c>
      <c t="n" s="7" r="K16">
        <v>440075</v>
      </c>
    </row>
    <row spans="1:11" r="17">
      <c t="s" s="4" r="A17">
        <v>133</v>
      </c>
      <c t="s" s="4" r="B17">
        <v>34</v>
      </c>
      <c t="n" s="6" r="C17">
        <v>34000</v>
      </c>
      <c t="s" s="4" r="E17">
        <v>34</v>
      </c>
    </row>
    <row spans="1:11" r="18">
      <c t="s" s="4" r="A18">
        <v>134</v>
      </c>
      <c t="s" s="4" r="B18">
        <v>34</v>
      </c>
      <c t="n" s="7" r="C18">
        <v>3</v>
      </c>
      <c t="n" s="6" r="D18">
        <v>26997</v>
      </c>
      <c t="s" s="4" r="E18">
        <v>34</v>
      </c>
      <c t="s" s="4" r="F18">
        <v>34</v>
      </c>
      <c t="s" s="4" r="G18">
        <v>34</v>
      </c>
      <c t="s" s="4" r="H18">
        <v>34</v>
      </c>
      <c t="s" s="4" r="I18">
        <v>34</v>
      </c>
      <c t="s" s="4" r="J18">
        <v>34</v>
      </c>
      <c t="n" s="6" r="K18">
        <v>27000</v>
      </c>
    </row>
    <row spans="1:11" r="19">
      <c t="s" s="4" r="A19">
        <v>135</v>
      </c>
      <c t="s" s="4" r="B19">
        <v>34</v>
      </c>
      <c t="n" s="6" r="C19">
        <v>1783573</v>
      </c>
      <c t="s" s="4" r="E19">
        <v>34</v>
      </c>
    </row>
    <row spans="1:11" r="20">
      <c t="s" s="4" r="A20">
        <v>136</v>
      </c>
      <c t="s" s="4" r="B20">
        <v>34</v>
      </c>
      <c t="n" s="7" r="C20">
        <v>178</v>
      </c>
      <c t="n" s="6" r="D20">
        <v>1386189</v>
      </c>
      <c t="s" s="4" r="E20">
        <v>34</v>
      </c>
      <c t="s" s="4" r="F20">
        <v>34</v>
      </c>
      <c t="s" s="4" r="G20">
        <v>34</v>
      </c>
      <c t="s" s="4" r="H20">
        <v>34</v>
      </c>
      <c t="s" s="4" r="I20">
        <v>34</v>
      </c>
      <c t="s" s="4" r="J20">
        <v>34</v>
      </c>
      <c t="n" s="6" r="K20">
        <v>1386367</v>
      </c>
    </row>
    <row spans="1:11" r="21">
      <c t="s" s="4" r="A21">
        <v>137</v>
      </c>
      <c t="s" s="4" r="B21">
        <v>34</v>
      </c>
      <c t="n" s="6" r="C21">
        <v>1001584</v>
      </c>
      <c t="s" s="4" r="E21">
        <v>34</v>
      </c>
    </row>
    <row spans="1:11" r="22">
      <c t="s" s="4" r="A22">
        <v>138</v>
      </c>
      <c t="s" s="4" r="B22">
        <v>34</v>
      </c>
      <c t="n" s="7" r="C22">
        <v>100</v>
      </c>
      <c t="n" s="6" r="D22">
        <v>302401</v>
      </c>
      <c t="s" s="4" r="E22">
        <v>34</v>
      </c>
      <c t="s" s="4" r="F22">
        <v>34</v>
      </c>
      <c t="s" s="4" r="G22">
        <v>34</v>
      </c>
      <c t="s" s="4" r="H22">
        <v>34</v>
      </c>
      <c t="s" s="4" r="I22">
        <v>34</v>
      </c>
      <c t="s" s="4" r="J22">
        <v>34</v>
      </c>
      <c t="n" s="6" r="K22">
        <v>302501</v>
      </c>
    </row>
    <row spans="1:11" r="23">
      <c t="s" s="4" r="A23">
        <v>139</v>
      </c>
      <c t="s" s="4" r="B23">
        <v>34</v>
      </c>
      <c t="s" s="4" r="C23">
        <v>34</v>
      </c>
      <c t="n" s="7" r="D23">
        <v>33667</v>
      </c>
      <c t="s" s="4" r="E23">
        <v>34</v>
      </c>
      <c t="s" s="4" r="F23">
        <v>34</v>
      </c>
      <c t="s" s="4" r="G23">
        <v>34</v>
      </c>
      <c t="s" s="4" r="H23">
        <v>34</v>
      </c>
      <c t="s" s="4" r="I23">
        <v>34</v>
      </c>
      <c t="s" s="4" r="J23">
        <v>34</v>
      </c>
      <c t="n" s="7" r="K23">
        <v>33667</v>
      </c>
    </row>
    <row spans="1:11" r="24">
      <c t="s" s="4" r="A24">
        <v>140</v>
      </c>
      <c t="s" s="4" r="K24">
        <v>34</v>
      </c>
    </row>
    <row spans="1:11" r="25">
      <c t="s" s="4" r="A25">
        <v>141</v>
      </c>
      <c t="s" s="4" r="D25">
        <v>34</v>
      </c>
      <c t="s" s="4" r="F25">
        <v>34</v>
      </c>
      <c t="s" s="4" r="G25">
        <v>34</v>
      </c>
      <c t="s" s="4" r="H25">
        <v>34</v>
      </c>
      <c t="s" s="4" r="I25">
        <v>34</v>
      </c>
      <c t="n" s="7" r="J25">
        <v>-1612093</v>
      </c>
      <c t="n" s="7" r="K25">
        <v>-1612093</v>
      </c>
    </row>
    <row spans="1:11" r="26">
      <c t="s" s="4" r="A26">
        <v>142</v>
      </c>
      <c t="s" s="4" r="B26">
        <v>34</v>
      </c>
      <c t="n" s="6" r="C26">
        <v>5232542</v>
      </c>
      <c t="s" s="4" r="D26">
        <v>34</v>
      </c>
      <c t="s" s="4" r="E26">
        <v>34</v>
      </c>
      <c t="n" s="6" r="K26">
        <v>5232542</v>
      </c>
    </row>
    <row spans="1:11" r="27">
      <c t="s" s="4" r="A27">
        <v>143</v>
      </c>
      <c t="s" s="4" r="B27">
        <v>34</v>
      </c>
      <c t="n" s="7" r="C27">
        <v>523</v>
      </c>
      <c t="n" s="7" r="D27">
        <v>2163825</v>
      </c>
      <c t="n" s="7" r="E27">
        <v>-150000</v>
      </c>
      <c t="n" s="7" r="F27">
        <v>-229459</v>
      </c>
      <c t="n" s="7" r="G27">
        <v>-100000</v>
      </c>
      <c t="s" s="4" r="H27">
        <v>34</v>
      </c>
      <c t="s" s="4" r="I27">
        <v>34</v>
      </c>
      <c t="n" s="7" r="J27">
        <v>-1829359</v>
      </c>
      <c t="n" s="7" r="K27">
        <v>-144470</v>
      </c>
    </row>
    <row spans="1:11" r="28">
      <c t="s" s="4" r="A28">
        <v>123</v>
      </c>
      <c t="s" s="4" r="B28">
        <v>34</v>
      </c>
      <c t="n" s="6" r="C28">
        <v>-132096</v>
      </c>
      <c t="s" s="4" r="E28">
        <v>34</v>
      </c>
    </row>
    <row spans="1:11" r="29">
      <c t="s" s="4" r="A29">
        <v>124</v>
      </c>
      <c t="s" s="4" r="B29">
        <v>34</v>
      </c>
      <c t="n" s="7" r="C29">
        <v>-13</v>
      </c>
      <c t="n" s="6" r="D29">
        <v>-104861</v>
      </c>
      <c t="s" s="4" r="E29">
        <v>34</v>
      </c>
      <c t="s" s="4" r="F29">
        <v>34</v>
      </c>
      <c t="n" s="7" r="G29">
        <v>100000</v>
      </c>
      <c t="s" s="4" r="H29">
        <v>34</v>
      </c>
      <c t="s" s="4" r="I29">
        <v>34</v>
      </c>
      <c t="s" s="4" r="J29">
        <v>34</v>
      </c>
      <c t="n" s="6" r="K29">
        <v>-4874</v>
      </c>
    </row>
    <row spans="1:11" r="30">
      <c t="s" s="4" r="A30">
        <v>125</v>
      </c>
      <c t="s" s="4" r="B30">
        <v>34</v>
      </c>
      <c t="s" s="4" r="C30">
        <v>34</v>
      </c>
      <c t="n" s="6" r="D30">
        <v>517039</v>
      </c>
      <c t="s" s="4" r="E30">
        <v>34</v>
      </c>
      <c t="s" s="4" r="F30">
        <v>34</v>
      </c>
      <c t="s" s="4" r="G30">
        <v>34</v>
      </c>
      <c t="s" s="4" r="H30">
        <v>34</v>
      </c>
      <c t="s" s="4" r="I30">
        <v>34</v>
      </c>
      <c t="s" s="4" r="J30">
        <v>34</v>
      </c>
      <c t="n" s="7" r="K30">
        <v>517039</v>
      </c>
    </row>
    <row spans="1:11" r="31">
      <c t="s" s="4" r="A31">
        <v>126</v>
      </c>
      <c t="n" s="6" r="K31">
        <v>212500</v>
      </c>
    </row>
    <row spans="1:11" r="32">
      <c t="s" s="4" r="A32">
        <v>129</v>
      </c>
      <c t="n" s="6" r="K32">
        <v>408000</v>
      </c>
    </row>
    <row spans="1:11" r="33">
      <c t="s" s="4" r="A33">
        <v>131</v>
      </c>
      <c t="s" s="4" r="B33">
        <v>34</v>
      </c>
      <c t="n" s="6" r="C33">
        <v>329153</v>
      </c>
      <c t="s" s="4" r="E33">
        <v>34</v>
      </c>
      <c t="n" s="6" r="K33">
        <v>329153</v>
      </c>
    </row>
    <row spans="1:11" r="34">
      <c t="s" s="4" r="A34">
        <v>132</v>
      </c>
      <c t="s" s="4" r="B34">
        <v>34</v>
      </c>
      <c t="n" s="7" r="C34">
        <v>33</v>
      </c>
      <c t="n" s="6" r="D34">
        <v>261353</v>
      </c>
      <c t="s" s="4" r="E34">
        <v>34</v>
      </c>
      <c t="n" s="7" r="F34">
        <v>229459</v>
      </c>
      <c t="s" s="4" r="G34">
        <v>34</v>
      </c>
      <c t="s" s="4" r="H34">
        <v>34</v>
      </c>
      <c t="s" s="4" r="I34">
        <v>34</v>
      </c>
      <c t="s" s="4" r="J34">
        <v>34</v>
      </c>
      <c t="n" s="7" r="K34">
        <v>490845</v>
      </c>
    </row>
    <row spans="1:11" r="35">
      <c t="s" s="4" r="A35">
        <v>133</v>
      </c>
      <c t="s" s="4" r="B35">
        <v>34</v>
      </c>
      <c t="n" s="6" r="C35">
        <v>30600</v>
      </c>
      <c t="s" s="4" r="E35">
        <v>34</v>
      </c>
    </row>
    <row spans="1:11" r="36">
      <c t="s" s="4" r="A36">
        <v>134</v>
      </c>
      <c t="s" s="4" r="B36">
        <v>34</v>
      </c>
      <c t="n" s="7" r="C36">
        <v>3</v>
      </c>
      <c t="n" s="6" r="D36">
        <v>24297</v>
      </c>
      <c t="s" s="4" r="E36">
        <v>34</v>
      </c>
      <c t="s" s="4" r="F36">
        <v>34</v>
      </c>
      <c t="s" s="4" r="G36">
        <v>34</v>
      </c>
      <c t="n" s="6" r="K36">
        <v>24300</v>
      </c>
    </row>
    <row spans="1:11" r="37">
      <c t="s" s="4" r="A37">
        <v>144</v>
      </c>
      <c t="s" s="4" r="B37">
        <v>34</v>
      </c>
      <c t="n" s="6" r="C37">
        <v>456305</v>
      </c>
      <c t="s" s="4" r="E37">
        <v>34</v>
      </c>
    </row>
    <row spans="1:11" r="38">
      <c t="s" s="4" r="A38">
        <v>145</v>
      </c>
      <c t="s" s="4" r="B38">
        <v>34</v>
      </c>
      <c t="n" s="7" r="C38">
        <v>46</v>
      </c>
      <c t="n" s="6" r="D38">
        <v>362314</v>
      </c>
      <c t="s" s="4" r="E38">
        <v>34</v>
      </c>
      <c t="s" s="4" r="F38">
        <v>34</v>
      </c>
      <c t="s" s="4" r="G38">
        <v>34</v>
      </c>
      <c t="s" s="4" r="H38">
        <v>34</v>
      </c>
      <c t="s" s="4" r="I38">
        <v>34</v>
      </c>
      <c t="s" s="4" r="J38">
        <v>34</v>
      </c>
      <c t="n" s="6" r="K38">
        <v>362360</v>
      </c>
    </row>
    <row spans="1:11" r="39">
      <c t="s" s="4" r="A39">
        <v>135</v>
      </c>
      <c t="s" s="4" r="B39">
        <v>34</v>
      </c>
      <c t="n" s="6" r="C39">
        <v>18117971</v>
      </c>
      <c t="s" s="4" r="E39">
        <v>34</v>
      </c>
    </row>
    <row spans="1:11" r="40">
      <c t="s" s="4" r="A40">
        <v>136</v>
      </c>
      <c t="s" s="4" r="B40">
        <v>34</v>
      </c>
      <c t="n" s="7" r="C40">
        <v>1812</v>
      </c>
      <c t="n" s="6" r="D40">
        <v>1053952</v>
      </c>
      <c t="s" s="4" r="E40">
        <v>34</v>
      </c>
      <c t="n" s="7" r="F40">
        <v>-16154</v>
      </c>
      <c t="n" s="7" r="G40">
        <v>-3787</v>
      </c>
      <c t="s" s="4" r="H40">
        <v>34</v>
      </c>
      <c t="s" s="4" r="I40">
        <v>34</v>
      </c>
      <c t="s" s="4" r="J40">
        <v>34</v>
      </c>
      <c t="n" s="7" r="K40">
        <v>1035823</v>
      </c>
    </row>
    <row spans="1:11" r="41">
      <c t="s" s="4" r="A41">
        <v>137</v>
      </c>
      <c t="n" s="6" r="K41">
        <v>1001584</v>
      </c>
    </row>
    <row spans="1:11" r="42">
      <c t="s" s="4" r="A42">
        <v>139</v>
      </c>
      <c t="s" s="4" r="B42">
        <v>34</v>
      </c>
      <c t="s" s="4" r="C42">
        <v>34</v>
      </c>
      <c t="n" s="6" r="D42">
        <v>503441</v>
      </c>
      <c t="s" s="4" r="E42">
        <v>34</v>
      </c>
      <c t="s" s="4" r="F42">
        <v>34</v>
      </c>
      <c t="s" s="4" r="G42">
        <v>34</v>
      </c>
      <c t="s" s="4" r="H42">
        <v>34</v>
      </c>
      <c t="s" s="4" r="I42">
        <v>34</v>
      </c>
      <c t="s" s="4" r="J42">
        <v>34</v>
      </c>
      <c t="n" s="7" r="K42">
        <v>503441</v>
      </c>
    </row>
    <row spans="1:11" r="43">
      <c t="s" s="4" r="A43">
        <v>146</v>
      </c>
      <c t="s" s="4" r="B43">
        <v>34</v>
      </c>
      <c t="n" s="6" r="C43">
        <v>1835312</v>
      </c>
      <c t="s" s="4" r="E43">
        <v>34</v>
      </c>
      <c t="n" s="6" r="K43">
        <v>1835312</v>
      </c>
    </row>
    <row spans="1:11" r="44">
      <c t="s" s="4" r="A44">
        <v>147</v>
      </c>
      <c t="s" s="4" r="B44">
        <v>34</v>
      </c>
      <c t="n" s="7" r="C44">
        <v>184</v>
      </c>
      <c t="n" s="6" r="D44">
        <v>-719023</v>
      </c>
      <c t="s" s="4" r="E44">
        <v>34</v>
      </c>
      <c t="s" s="4" r="F44">
        <v>34</v>
      </c>
      <c t="s" s="4" r="G44">
        <v>34</v>
      </c>
      <c t="s" s="4" r="H44">
        <v>34</v>
      </c>
      <c t="s" s="4" r="I44">
        <v>34</v>
      </c>
      <c t="s" s="4" r="J44">
        <v>34</v>
      </c>
      <c t="n" s="7" r="K44">
        <v>-718839</v>
      </c>
    </row>
    <row spans="1:11" r="45">
      <c t="s" s="4" r="A45">
        <v>148</v>
      </c>
      <c t="s" s="4" r="B45">
        <v>34</v>
      </c>
      <c t="n" s="6" r="C45">
        <v>225000</v>
      </c>
      <c t="s" s="4" r="E45">
        <v>34</v>
      </c>
      <c t="n" s="6" r="K45">
        <v>225000</v>
      </c>
    </row>
    <row spans="1:11" r="46">
      <c t="s" s="4" r="A46">
        <v>149</v>
      </c>
      <c t="s" s="4" r="B46">
        <v>34</v>
      </c>
      <c t="n" s="7" r="C46">
        <v>23</v>
      </c>
      <c t="n" s="6" r="D46">
        <v>27852</v>
      </c>
      <c t="s" s="4" r="E46">
        <v>34</v>
      </c>
      <c t="s" s="4" r="F46">
        <v>34</v>
      </c>
      <c t="s" s="4" r="G46">
        <v>34</v>
      </c>
      <c t="s" s="4" r="H46">
        <v>34</v>
      </c>
      <c t="s" s="4" r="I46">
        <v>34</v>
      </c>
      <c t="s" s="4" r="J46">
        <v>34</v>
      </c>
      <c t="n" s="7" r="K46">
        <v>27874</v>
      </c>
    </row>
    <row spans="1:11" r="47">
      <c t="s" s="4" r="A47">
        <v>150</v>
      </c>
      <c t="s" s="4" r="B47">
        <v>34</v>
      </c>
      <c t="n" s="6" r="C47">
        <v>1000000</v>
      </c>
      <c t="s" s="4" r="E47">
        <v>34</v>
      </c>
    </row>
    <row spans="1:11" r="48">
      <c t="s" s="4" r="A48">
        <v>151</v>
      </c>
      <c t="s" s="4" r="B48">
        <v>34</v>
      </c>
      <c t="n" s="7" r="C48">
        <v>100</v>
      </c>
      <c t="n" s="6" r="D48">
        <v>129900</v>
      </c>
      <c t="s" s="4" r="E48">
        <v>34</v>
      </c>
      <c t="n" s="7" r="F48">
        <v>-130000</v>
      </c>
      <c t="s" s="4" r="G48">
        <v>34</v>
      </c>
      <c t="s" s="4" r="H48">
        <v>34</v>
      </c>
      <c t="s" s="4" r="I48">
        <v>34</v>
      </c>
      <c t="s" s="4" r="J48">
        <v>34</v>
      </c>
      <c t="s" s="4" r="K48">
        <v>34</v>
      </c>
    </row>
    <row spans="1:11" r="49">
      <c t="s" s="4" r="A49">
        <v>152</v>
      </c>
      <c t="s" s="4" r="B49">
        <v>34</v>
      </c>
      <c t="s" s="4" r="C49">
        <v>34</v>
      </c>
      <c t="n" s="6" r="D49">
        <v>10833</v>
      </c>
      <c t="s" s="4" r="E49">
        <v>34</v>
      </c>
      <c t="n" s="7" r="F49">
        <v>10833</v>
      </c>
      <c t="s" s="4" r="G49">
        <v>34</v>
      </c>
      <c t="s" s="4" r="H49">
        <v>34</v>
      </c>
      <c t="s" s="4" r="I49">
        <v>34</v>
      </c>
      <c t="s" s="4" r="J49">
        <v>34</v>
      </c>
      <c t="n" s="7" r="K49">
        <v>21666</v>
      </c>
    </row>
    <row spans="1:11" r="50">
      <c t="s" s="4" r="A50">
        <v>153</v>
      </c>
      <c t="s" s="4" r="B50">
        <v>34</v>
      </c>
      <c t="n" s="6" r="C50">
        <v>-470560</v>
      </c>
      <c t="s" s="4" r="E50">
        <v>34</v>
      </c>
      <c t="n" s="6" r="K50">
        <v>-470560</v>
      </c>
    </row>
    <row spans="1:11" r="51">
      <c t="s" s="4" r="A51">
        <v>154</v>
      </c>
      <c t="s" s="4" r="B51">
        <v>34</v>
      </c>
      <c t="n" s="7" r="C51">
        <v>-47</v>
      </c>
      <c t="n" s="6" r="D51">
        <v>-617059</v>
      </c>
      <c t="s" s="4" r="E51">
        <v>34</v>
      </c>
      <c t="s" s="4" r="F51">
        <v>34</v>
      </c>
      <c t="s" s="4" r="G51">
        <v>34</v>
      </c>
      <c t="s" s="4" r="H51">
        <v>34</v>
      </c>
      <c t="s" s="4" r="I51">
        <v>34</v>
      </c>
      <c t="s" s="4" r="J51">
        <v>34</v>
      </c>
      <c t="n" s="7" r="K51">
        <v>-617106</v>
      </c>
    </row>
    <row spans="1:11" r="52">
      <c t="s" s="4" r="A52">
        <v>140</v>
      </c>
      <c t="s" s="4" r="B52">
        <v>34</v>
      </c>
      <c t="s" s="4" r="C52">
        <v>34</v>
      </c>
      <c t="n" s="7" r="D52">
        <v>-4027</v>
      </c>
      <c t="s" s="4" r="E52">
        <v>34</v>
      </c>
      <c t="s" s="4" r="F52">
        <v>34</v>
      </c>
      <c t="s" s="4" r="G52">
        <v>34</v>
      </c>
      <c t="s" s="4" r="H52">
        <v>34</v>
      </c>
      <c t="s" s="4" r="I52">
        <v>34</v>
      </c>
      <c t="s" s="4" r="J52">
        <v>34</v>
      </c>
      <c t="n" s="6" r="K52">
        <v>-4027</v>
      </c>
    </row>
    <row spans="1:11" r="53">
      <c t="s" s="4" r="A53">
        <v>141</v>
      </c>
      <c t="s" s="4" r="D53">
        <v>34</v>
      </c>
      <c t="s" s="4" r="F53">
        <v>34</v>
      </c>
      <c t="s" s="4" r="G53">
        <v>34</v>
      </c>
      <c t="s" s="4" r="H53">
        <v>34</v>
      </c>
      <c t="s" s="4" r="I53">
        <v>34</v>
      </c>
      <c t="n" s="7" r="J53">
        <v>-4363849</v>
      </c>
      <c t="n" s="7" r="K53">
        <v>-3536021</v>
      </c>
    </row>
    <row spans="1:11" r="54">
      <c t="s" s="4" r="A54">
        <v>155</v>
      </c>
      <c t="s" s="4" r="B54">
        <v>34</v>
      </c>
      <c t="n" s="6" r="C54">
        <v>26624227</v>
      </c>
      <c t="s" s="4" r="E54">
        <v>34</v>
      </c>
      <c t="n" s="6" r="K54">
        <v>26624227</v>
      </c>
    </row>
    <row spans="1:11" r="55">
      <c t="s" s="4" r="A55">
        <v>156</v>
      </c>
      <c t="s" s="4" r="B55">
        <v>34</v>
      </c>
      <c t="n" s="7" r="C55">
        <v>2662</v>
      </c>
      <c t="n" s="7" r="D55">
        <v>3106369</v>
      </c>
      <c t="n" s="7" r="E55">
        <v>-150000</v>
      </c>
      <c t="n" s="7" r="F55">
        <v>-135321</v>
      </c>
      <c t="n" s="7" r="G55">
        <v>-3787</v>
      </c>
      <c t="s" s="4" r="H55">
        <v>34</v>
      </c>
      <c t="s" s="4" r="I55">
        <v>34</v>
      </c>
      <c t="n" s="7" r="J55">
        <v>-5365379</v>
      </c>
      <c t="n" s="7" r="K55">
        <v>-25454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7"/>
    <col customWidth="1" max="3" min="3" width="17"/>
  </cols>
  <sheetData>
    <row spans="1:3" r="1">
      <c t="s" s="1" r="A1">
        <v>603</v>
      </c>
      <c t="s" s="2" r="B1">
        <v>1</v>
      </c>
    </row>
    <row spans="1:3" r="2">
      <c t="s" s="2" r="B2">
        <v>2</v>
      </c>
      <c t="s" s="2" r="C2">
        <v>30</v>
      </c>
    </row>
    <row spans="1:3" r="3">
      <c t="s" s="4" r="A3">
        <v>604</v>
      </c>
      <c t="s" s="4" r="B3">
        <v>605</v>
      </c>
      <c t="s" s="4" r="C3">
        <v>606</v>
      </c>
    </row>
    <row spans="1:3" r="4">
      <c t="s" s="4" r="A4">
        <v>607</v>
      </c>
      <c t="s" s="4" r="B4">
        <v>608</v>
      </c>
      <c t="s" s="4" r="C4">
        <v>609</v>
      </c>
    </row>
    <row spans="1:3" r="5">
      <c t="s" s="4" r="A5">
        <v>610</v>
      </c>
      <c t="s" s="4" r="B5">
        <v>611</v>
      </c>
      <c t="s" s="4" r="C5">
        <v>612</v>
      </c>
    </row>
    <row spans="1:3" r="6">
      <c t="s" s="4" r="A6">
        <v>613</v>
      </c>
      <c t="s" s="4" r="B6">
        <v>614</v>
      </c>
      <c t="s" s="4" r="C6">
        <v>615</v>
      </c>
    </row>
    <row spans="1:3" r="7">
      <c t="s" s="4" r="A7">
        <v>616</v>
      </c>
      <c t="s" s="4" r="B7">
        <v>450</v>
      </c>
      <c t="s" s="4" r="C7">
        <v>450</v>
      </c>
    </row>
    <row spans="1:3" r="8">
      <c t="s" s="4" r="A8">
        <v>617</v>
      </c>
      <c t="s" s="4" r="B8">
        <v>564</v>
      </c>
      <c t="s" s="4" r="C8">
        <v>564</v>
      </c>
    </row>
    <row spans="1:3" r="9">
      <c t="s" s="4" r="A9">
        <v>451</v>
      </c>
    </row>
    <row spans="1:3" r="10">
      <c t="s" s="4" r="A10">
        <v>618</v>
      </c>
      <c t="n" s="12" r="B10">
        <v>0.178</v>
      </c>
      <c t="n" s="12" r="C10">
        <v>0.101</v>
      </c>
    </row>
    <row spans="1:3" r="11">
      <c t="s" s="4" r="A11">
        <v>458</v>
      </c>
    </row>
    <row spans="1:3" r="12">
      <c t="s" s="4" r="A12">
        <v>618</v>
      </c>
      <c t="n" s="12" r="B12">
        <v>0.23</v>
      </c>
      <c t="n" s="12" r="C12">
        <v>0.2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619</v>
      </c>
      <c t="s" s="2" r="B1">
        <v>1</v>
      </c>
    </row>
    <row spans="1:3" r="2">
      <c t="s" s="2" r="B2">
        <v>2</v>
      </c>
      <c t="s" s="2" r="C2">
        <v>30</v>
      </c>
    </row>
    <row spans="1:3" r="3">
      <c t="s" s="3" r="A3">
        <v>254</v>
      </c>
    </row>
    <row spans="1:3" r="4">
      <c t="s" s="4" r="A4">
        <v>620</v>
      </c>
      <c t="n" s="7" r="C4">
        <v>24671</v>
      </c>
    </row>
    <row spans="1:3" r="5">
      <c t="s" s="4" r="A5">
        <v>621</v>
      </c>
      <c t="s" s="4" r="B5">
        <v>622</v>
      </c>
      <c t="s" s="4" r="C5">
        <v>622</v>
      </c>
    </row>
    <row spans="1:3" r="6">
      <c t="s" s="4" r="A6">
        <v>623</v>
      </c>
      <c t="n" s="7" r="B6">
        <v>12637</v>
      </c>
      <c t="n" s="7" r="C6">
        <v>2308</v>
      </c>
    </row>
    <row spans="1:3" r="7">
      <c t="s" s="4" r="A7">
        <v>624</v>
      </c>
      <c t="n" s="6" r="B7">
        <v>9726</v>
      </c>
    </row>
    <row spans="1:3" r="8">
      <c t="s" s="4" r="A8">
        <v>625</v>
      </c>
      <c t="n" s="7" r="B8">
        <v>97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7"/>
  </cols>
  <sheetData>
    <row spans="1:5" r="1">
      <c t="s" s="1" r="A1">
        <v>626</v>
      </c>
      <c t="s" s="2" r="B1">
        <v>627</v>
      </c>
      <c t="s" s="2" r="C1">
        <v>4</v>
      </c>
      <c t="s" s="2" r="D1">
        <v>2</v>
      </c>
      <c t="s" s="2" r="E1">
        <v>30</v>
      </c>
    </row>
    <row spans="1:5" r="2">
      <c t="s" s="4" r="A2">
        <v>383</v>
      </c>
      <c t="n" s="7" r="D2">
        <v>70000</v>
      </c>
      <c t="s" s="4" r="E2">
        <v>34</v>
      </c>
    </row>
    <row spans="1:5" r="3">
      <c t="s" s="4" r="A3">
        <v>628</v>
      </c>
      <c t="n" s="6" r="D3">
        <v>1076580</v>
      </c>
      <c t="n" s="6" r="E3">
        <v>833000</v>
      </c>
    </row>
    <row spans="1:5" r="4">
      <c t="s" s="4" r="A4">
        <v>629</v>
      </c>
      <c t="s" s="4" r="D4">
        <v>564</v>
      </c>
      <c t="s" s="4" r="E4">
        <v>564</v>
      </c>
    </row>
    <row spans="1:5" r="5">
      <c t="s" s="4" r="A5">
        <v>630</v>
      </c>
      <c t="s" s="4" r="D5">
        <v>562</v>
      </c>
      <c t="n" s="9" r="E5">
        <v>0.13</v>
      </c>
    </row>
    <row spans="1:5" r="6">
      <c t="s" s="4" r="A6">
        <v>631</v>
      </c>
    </row>
    <row spans="1:5" r="7">
      <c t="s" s="4" r="A7">
        <v>632</v>
      </c>
      <c t="n" s="7" r="B7">
        <v>180000</v>
      </c>
      <c t="n" s="7" r="D7">
        <v>138000</v>
      </c>
    </row>
    <row spans="1:5" r="8">
      <c t="s" s="4" r="A8">
        <v>633</v>
      </c>
      <c t="s" s="4" r="D8">
        <v>577</v>
      </c>
    </row>
    <row spans="1:5" r="9">
      <c t="s" s="4" r="A9">
        <v>634</v>
      </c>
      <c t="s" s="4" r="D9">
        <v>635</v>
      </c>
    </row>
    <row spans="1:5" r="10">
      <c t="s" s="4" r="A10">
        <v>636</v>
      </c>
      <c t="n" s="6" r="B10">
        <v>28000</v>
      </c>
    </row>
    <row spans="1:5" r="11">
      <c t="s" s="4" r="A11">
        <v>383</v>
      </c>
      <c t="n" s="7" r="B11">
        <v>99900</v>
      </c>
    </row>
    <row spans="1:5" r="12">
      <c t="s" s="4" r="A12">
        <v>637</v>
      </c>
      <c t="n" s="6" r="B12">
        <v>370000</v>
      </c>
    </row>
    <row spans="1:5" r="13">
      <c t="s" s="4" r="A13">
        <v>638</v>
      </c>
      <c t="n" s="7" r="B13">
        <v>5250</v>
      </c>
    </row>
    <row spans="1:5" r="14">
      <c t="s" s="4" r="A14">
        <v>639</v>
      </c>
    </row>
    <row spans="1:5" r="15">
      <c t="s" s="4" r="A15">
        <v>632</v>
      </c>
      <c t="n" s="7" r="D15">
        <v>140000</v>
      </c>
    </row>
    <row spans="1:5" r="16">
      <c t="s" s="4" r="A16">
        <v>633</v>
      </c>
      <c t="s" s="4" r="D16">
        <v>340</v>
      </c>
    </row>
    <row spans="1:5" r="17">
      <c t="s" s="4" r="A17">
        <v>634</v>
      </c>
      <c t="s" s="4" r="D17">
        <v>640</v>
      </c>
    </row>
    <row spans="1:5" r="18">
      <c t="s" s="4" r="A18">
        <v>641</v>
      </c>
    </row>
    <row spans="1:5" r="19">
      <c t="s" s="4" r="A19">
        <v>632</v>
      </c>
      <c t="n" s="7" r="D19">
        <v>170000</v>
      </c>
    </row>
    <row spans="1:5" r="20">
      <c t="s" s="4" r="A20">
        <v>633</v>
      </c>
      <c t="s" s="4" r="D20">
        <v>642</v>
      </c>
    </row>
    <row spans="1:5" r="21">
      <c t="s" s="4" r="A21">
        <v>634</v>
      </c>
      <c t="s" s="4" r="D21">
        <v>643</v>
      </c>
    </row>
    <row spans="1:5" r="22">
      <c t="s" s="4" r="A22">
        <v>644</v>
      </c>
    </row>
    <row spans="1:5" r="23">
      <c t="s" s="4" r="A23">
        <v>645</v>
      </c>
      <c t="n" s="7" r="C23">
        <v>4000</v>
      </c>
    </row>
    <row spans="1:5" r="24">
      <c t="s" s="4" r="A24">
        <v>628</v>
      </c>
      <c t="n" s="6" r="C24">
        <v>250000</v>
      </c>
    </row>
    <row spans="1:5" r="25">
      <c t="s" s="4" r="A25">
        <v>576</v>
      </c>
      <c t="s" s="4" r="C25">
        <v>579</v>
      </c>
    </row>
    <row spans="1:5" r="26">
      <c t="s" s="4" r="A26">
        <v>629</v>
      </c>
      <c t="s" s="4" r="C26">
        <v>359</v>
      </c>
    </row>
    <row spans="1:5" r="27">
      <c t="s" s="4" r="A27">
        <v>630</v>
      </c>
      <c t="n" s="9" r="C27">
        <v>0.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646</v>
      </c>
      <c t="s" s="2" r="B1">
        <v>647</v>
      </c>
      <c t="s" s="2" r="C1">
        <v>648</v>
      </c>
      <c t="s" s="2" r="D1">
        <v>649</v>
      </c>
      <c t="s" s="2" r="E1">
        <v>650</v>
      </c>
      <c t="s" s="2" r="F1">
        <v>651</v>
      </c>
      <c t="s" s="2" r="G1">
        <v>652</v>
      </c>
      <c t="s" s="2" r="H1">
        <v>653</v>
      </c>
      <c t="s" s="2" r="I1">
        <v>654</v>
      </c>
      <c t="s" s="2" r="J1">
        <v>2</v>
      </c>
      <c t="s" s="2" r="K1">
        <v>30</v>
      </c>
      <c t="s" s="2" r="L1">
        <v>655</v>
      </c>
      <c t="s" s="2" r="M1">
        <v>656</v>
      </c>
    </row>
    <row spans="1:13" r="2">
      <c t="s" s="4" r="A2">
        <v>144</v>
      </c>
      <c t="n" s="6" r="I2">
        <v>456305</v>
      </c>
    </row>
    <row spans="1:13" r="3">
      <c t="s" s="4" r="A3">
        <v>145</v>
      </c>
      <c t="n" s="7" r="I3">
        <v>362360</v>
      </c>
      <c t="n" s="7" r="J3">
        <v>362360</v>
      </c>
    </row>
    <row spans="1:13" r="4">
      <c t="s" s="4" r="A4">
        <v>657</v>
      </c>
      <c t="n" s="6" r="J4">
        <v>1001584</v>
      </c>
    </row>
    <row spans="1:13" r="5">
      <c t="s" s="4" r="A5">
        <v>658</v>
      </c>
      <c t="n" s="7" r="K5">
        <v>302501</v>
      </c>
    </row>
    <row spans="1:13" r="6">
      <c t="s" s="4" r="A6">
        <v>559</v>
      </c>
      <c t="n" s="6" r="J6">
        <v>1076580</v>
      </c>
      <c t="n" s="6" r="K6">
        <v>833000</v>
      </c>
    </row>
    <row spans="1:13" r="7">
      <c t="s" s="4" r="A7">
        <v>659</v>
      </c>
      <c t="s" s="4" r="J7">
        <v>562</v>
      </c>
      <c t="n" s="9" r="K7">
        <v>0.13</v>
      </c>
    </row>
    <row spans="1:13" r="8">
      <c t="s" s="4" r="A8">
        <v>660</v>
      </c>
      <c t="n" s="6" r="J8">
        <v>212500</v>
      </c>
    </row>
    <row spans="1:13" r="9">
      <c t="s" s="4" r="A9">
        <v>391</v>
      </c>
      <c t="s" s="4" r="J9">
        <v>34</v>
      </c>
    </row>
    <row spans="1:13" r="10">
      <c t="s" s="4" r="A10">
        <v>661</v>
      </c>
    </row>
    <row spans="1:13" r="11">
      <c t="s" s="4" r="A11">
        <v>662</v>
      </c>
      <c t="n" s="7" r="M11">
        <v>10500</v>
      </c>
    </row>
    <row spans="1:13" r="12">
      <c t="s" s="4" r="A12">
        <v>657</v>
      </c>
      <c t="n" s="6" r="E12">
        <v>150000</v>
      </c>
      <c t="n" s="6" r="G12">
        <v>190476</v>
      </c>
    </row>
    <row spans="1:13" r="13">
      <c t="s" s="4" r="A13">
        <v>658</v>
      </c>
      <c t="n" s="7" r="E13">
        <v>31500</v>
      </c>
      <c t="n" s="7" r="G13">
        <v>40000</v>
      </c>
    </row>
    <row spans="1:13" r="14">
      <c t="s" s="4" r="A14">
        <v>663</v>
      </c>
    </row>
    <row spans="1:13" r="15">
      <c t="s" s="4" r="A15">
        <v>660</v>
      </c>
      <c t="n" s="6" r="B15">
        <v>212500</v>
      </c>
    </row>
    <row spans="1:13" r="16">
      <c t="s" s="4" r="A16">
        <v>391</v>
      </c>
      <c t="n" s="7" r="B16">
        <v>100000</v>
      </c>
    </row>
    <row spans="1:13" r="17">
      <c t="s" s="4" r="A17">
        <v>664</v>
      </c>
    </row>
    <row spans="1:13" r="18">
      <c t="s" s="4" r="A18">
        <v>665</v>
      </c>
      <c t="n" s="7" r="D18">
        <v>150000</v>
      </c>
    </row>
    <row spans="1:13" r="19">
      <c t="s" s="4" r="A19">
        <v>666</v>
      </c>
      <c t="s" s="4" r="D19">
        <v>667</v>
      </c>
    </row>
    <row spans="1:13" r="20">
      <c t="s" s="4" r="A20">
        <v>668</v>
      </c>
      <c t="s" s="4" r="D20">
        <v>669</v>
      </c>
    </row>
    <row spans="1:13" r="21">
      <c t="s" s="4" r="A21">
        <v>670</v>
      </c>
      <c t="n" s="6" r="D21">
        <v>100000</v>
      </c>
    </row>
    <row spans="1:13" r="22">
      <c t="s" s="4" r="A22">
        <v>671</v>
      </c>
    </row>
    <row spans="1:13" r="23">
      <c t="s" s="4" r="A23">
        <v>559</v>
      </c>
      <c t="n" s="6" r="F23">
        <v>400000</v>
      </c>
    </row>
    <row spans="1:13" r="24">
      <c t="s" s="4" r="A24">
        <v>672</v>
      </c>
      <c t="s" s="4" r="F24">
        <v>344</v>
      </c>
    </row>
    <row spans="1:13" r="25">
      <c t="s" s="4" r="A25">
        <v>673</v>
      </c>
    </row>
    <row spans="1:13" r="26">
      <c t="s" s="4" r="A26">
        <v>559</v>
      </c>
      <c t="n" s="6" r="F26">
        <v>200000</v>
      </c>
    </row>
    <row spans="1:13" r="27">
      <c t="s" s="4" r="A27">
        <v>672</v>
      </c>
      <c t="s" s="4" r="F27">
        <v>344</v>
      </c>
    </row>
    <row spans="1:13" r="28">
      <c t="s" s="4" r="A28">
        <v>674</v>
      </c>
    </row>
    <row spans="1:13" r="29">
      <c t="s" s="4" r="A29">
        <v>659</v>
      </c>
      <c t="n" s="11" r="F29">
        <v>0.5</v>
      </c>
    </row>
    <row spans="1:13" r="30">
      <c t="s" s="4" r="A30">
        <v>675</v>
      </c>
    </row>
    <row spans="1:13" r="31">
      <c t="s" s="4" r="A31">
        <v>559</v>
      </c>
      <c t="n" s="6" r="F31">
        <v>200000</v>
      </c>
    </row>
    <row spans="1:13" r="32">
      <c t="s" s="4" r="A32">
        <v>576</v>
      </c>
      <c t="s" s="4" r="F32">
        <v>676</v>
      </c>
    </row>
    <row spans="1:13" r="33">
      <c t="s" s="4" r="A33">
        <v>672</v>
      </c>
      <c t="s" s="4" r="F33">
        <v>344</v>
      </c>
    </row>
    <row spans="1:13" r="34">
      <c t="s" s="4" r="A34">
        <v>677</v>
      </c>
    </row>
    <row spans="1:13" r="35">
      <c t="s" s="4" r="A35">
        <v>659</v>
      </c>
      <c t="n" s="11" r="F35">
        <v>0.5</v>
      </c>
    </row>
    <row spans="1:13" r="36">
      <c t="s" s="4" r="A36">
        <v>678</v>
      </c>
    </row>
    <row spans="1:13" r="37">
      <c t="s" s="4" r="A37">
        <v>559</v>
      </c>
      <c t="n" s="6" r="F37">
        <v>1800000</v>
      </c>
    </row>
    <row spans="1:13" r="38">
      <c t="s" s="4" r="A38">
        <v>672</v>
      </c>
      <c t="s" s="4" r="F38">
        <v>344</v>
      </c>
    </row>
    <row spans="1:13" r="39">
      <c t="s" s="4" r="A39">
        <v>679</v>
      </c>
    </row>
    <row spans="1:13" r="40">
      <c t="s" s="4" r="A40">
        <v>659</v>
      </c>
      <c t="n" s="11" r="F40">
        <v>0.5</v>
      </c>
    </row>
    <row spans="1:13" r="41">
      <c t="s" s="4" r="A41">
        <v>680</v>
      </c>
    </row>
    <row spans="1:13" r="42">
      <c t="s" s="4" r="A42">
        <v>559</v>
      </c>
      <c t="n" s="6" r="C42">
        <v>400000</v>
      </c>
    </row>
    <row spans="1:13" r="43">
      <c t="s" s="4" r="A43">
        <v>681</v>
      </c>
    </row>
    <row spans="1:13" r="44">
      <c t="s" s="4" r="A44">
        <v>559</v>
      </c>
      <c t="n" s="6" r="C44">
        <v>200000</v>
      </c>
    </row>
    <row spans="1:13" r="45">
      <c t="s" s="4" r="A45">
        <v>682</v>
      </c>
    </row>
    <row spans="1:13" r="46">
      <c t="s" s="4" r="A46">
        <v>659</v>
      </c>
      <c t="n" s="11" r="C46">
        <v>0.5</v>
      </c>
    </row>
    <row spans="1:13" r="47">
      <c t="s" s="4" r="A47">
        <v>683</v>
      </c>
    </row>
    <row spans="1:13" r="48">
      <c t="s" s="4" r="A48">
        <v>559</v>
      </c>
      <c t="n" s="6" r="C48">
        <v>200000</v>
      </c>
    </row>
    <row spans="1:13" r="49">
      <c t="s" s="4" r="A49">
        <v>576</v>
      </c>
      <c t="s" s="4" r="C49">
        <v>676</v>
      </c>
    </row>
    <row spans="1:13" r="50">
      <c t="s" s="4" r="A50">
        <v>684</v>
      </c>
    </row>
    <row spans="1:13" r="51">
      <c t="s" s="4" r="A51">
        <v>659</v>
      </c>
      <c t="n" s="11" r="C51">
        <v>0.5</v>
      </c>
    </row>
    <row spans="1:13" r="52">
      <c t="s" s="4" r="A52">
        <v>685</v>
      </c>
    </row>
    <row spans="1:13" r="53">
      <c t="s" s="4" r="A53">
        <v>570</v>
      </c>
      <c t="n" s="6" r="L53">
        <v>4000000</v>
      </c>
    </row>
    <row spans="1:13" r="54">
      <c t="s" s="4" r="A54">
        <v>686</v>
      </c>
    </row>
    <row spans="1:13" r="55">
      <c t="s" s="4" r="A55">
        <v>687</v>
      </c>
      <c t="n" s="6" r="H55">
        <v>192307</v>
      </c>
    </row>
    <row spans="1:13" r="56">
      <c t="s" s="4" r="A56">
        <v>688</v>
      </c>
    </row>
    <row spans="1:13" r="57">
      <c t="s" s="4" r="A57">
        <v>144</v>
      </c>
      <c t="n" s="6" r="H57">
        <v>100</v>
      </c>
    </row>
    <row spans="1:13" r="58">
      <c t="s" s="4" r="A58">
        <v>145</v>
      </c>
      <c t="n" s="7" r="H58">
        <v>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spans="1:2" r="1">
      <c t="s" s="1" r="A1">
        <v>157</v>
      </c>
      <c t="s" s="2" r="B1">
        <v>1</v>
      </c>
    </row>
    <row spans="1:2" r="2">
      <c t="s" s="2" r="B2">
        <v>158</v>
      </c>
    </row>
    <row spans="1:2" r="3">
      <c t="s" s="3" r="A3">
        <v>159</v>
      </c>
    </row>
    <row spans="1:2" r="4">
      <c t="s" s="4" r="A4">
        <v>160</v>
      </c>
      <c t="n" s="7" r="B4">
        <v>30000</v>
      </c>
    </row>
    <row spans="1:2" r="5">
      <c t="s" s="4" r="A5">
        <v>161</v>
      </c>
      <c t="n" s="7" r="B5">
        <v>5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2</v>
      </c>
      <c t="s" s="2" r="B1">
        <v>1</v>
      </c>
    </row>
    <row spans="1:3" r="2">
      <c t="s" s="2" r="B2">
        <v>2</v>
      </c>
      <c t="s" s="2" r="C2">
        <v>30</v>
      </c>
    </row>
    <row spans="1:3" r="3">
      <c t="s" s="3" r="A3">
        <v>163</v>
      </c>
    </row>
    <row spans="1:3" r="4">
      <c t="s" s="4" r="A4">
        <v>141</v>
      </c>
      <c t="n" s="7" r="B4">
        <v>-3536021</v>
      </c>
      <c t="n" s="7" r="C4">
        <v>-1612093</v>
      </c>
    </row>
    <row spans="1:3" r="5">
      <c t="s" s="3" r="A5">
        <v>164</v>
      </c>
    </row>
    <row spans="1:3" r="6">
      <c t="s" s="4" r="A6">
        <v>165</v>
      </c>
      <c t="n" s="6" r="B6">
        <v>84251</v>
      </c>
      <c t="n" s="6" r="C6">
        <v>22547</v>
      </c>
    </row>
    <row spans="1:3" r="7">
      <c t="s" s="4" r="A7">
        <v>166</v>
      </c>
      <c t="n" s="6" r="B7">
        <v>376226</v>
      </c>
      <c t="n" s="6" r="C7">
        <v>265075</v>
      </c>
    </row>
    <row spans="1:3" r="8">
      <c t="s" s="4" r="A8">
        <v>167</v>
      </c>
      <c t="n" s="6" r="B8">
        <v>111397</v>
      </c>
      <c t="n" s="6" r="C8">
        <v>27000</v>
      </c>
    </row>
    <row spans="1:3" r="9">
      <c t="s" s="4" r="A9">
        <v>125</v>
      </c>
      <c t="n" s="6" r="B9">
        <v>517039</v>
      </c>
      <c t="n" s="6" r="C9">
        <v>33667</v>
      </c>
    </row>
    <row spans="1:3" r="10">
      <c t="s" s="4" r="A10">
        <v>168</v>
      </c>
      <c t="n" s="6" r="B10">
        <v>229459</v>
      </c>
      <c t="n" s="7" r="C10">
        <v>175000</v>
      </c>
    </row>
    <row spans="1:3" r="11">
      <c t="s" s="4" r="A11">
        <v>169</v>
      </c>
      <c t="n" s="6" r="B11">
        <v>131530</v>
      </c>
      <c t="s" s="4" r="C11">
        <v>34</v>
      </c>
    </row>
    <row spans="1:3" r="12">
      <c t="s" s="4" r="A12">
        <v>170</v>
      </c>
      <c t="n" s="7" r="B12">
        <v>13492</v>
      </c>
      <c t="s" s="4" r="C12">
        <v>34</v>
      </c>
    </row>
    <row spans="1:3" r="13">
      <c t="s" s="3" r="A13">
        <v>171</v>
      </c>
    </row>
    <row spans="1:3" r="14">
      <c t="s" s="4" r="A14">
        <v>172</v>
      </c>
      <c t="s" s="4" r="B14">
        <v>34</v>
      </c>
      <c t="n" s="7" r="C14">
        <v>59691</v>
      </c>
    </row>
    <row spans="1:3" r="15">
      <c t="s" s="4" r="A15">
        <v>173</v>
      </c>
      <c t="n" s="7" r="B15">
        <v>-16121</v>
      </c>
      <c t="n" s="6" r="C15">
        <v>49192</v>
      </c>
    </row>
    <row spans="1:3" r="16">
      <c t="s" s="4" r="A16">
        <v>174</v>
      </c>
      <c t="n" s="6" r="B16">
        <v>219787</v>
      </c>
      <c t="n" s="6" r="C16">
        <v>207771</v>
      </c>
    </row>
    <row spans="1:3" r="17">
      <c t="s" s="4" r="A17">
        <v>175</v>
      </c>
      <c t="n" s="6" r="B17">
        <v>-1868962</v>
      </c>
      <c t="n" s="6" r="C17">
        <v>-772150</v>
      </c>
    </row>
    <row spans="1:3" r="18">
      <c t="s" s="3" r="A18">
        <v>176</v>
      </c>
    </row>
    <row spans="1:3" r="19">
      <c t="s" s="4" r="A19">
        <v>177</v>
      </c>
      <c t="n" s="7" r="B19">
        <v>-88846</v>
      </c>
      <c t="n" s="6" r="C19">
        <v>-32036</v>
      </c>
    </row>
    <row spans="1:3" r="20">
      <c t="s" s="4" r="A20">
        <v>178</v>
      </c>
      <c t="s" s="4" r="B20">
        <v>34</v>
      </c>
      <c t="n" s="6" r="C20">
        <v>-175000</v>
      </c>
    </row>
    <row spans="1:3" r="21">
      <c t="s" s="4" r="A21">
        <v>179</v>
      </c>
      <c t="s" s="4" r="B21">
        <v>34</v>
      </c>
      <c t="n" s="6" r="C21">
        <v>-78489</v>
      </c>
    </row>
    <row spans="1:3" r="22">
      <c t="s" s="4" r="A22">
        <v>180</v>
      </c>
      <c t="n" s="7" r="B22">
        <v>-88846</v>
      </c>
      <c t="n" s="6" r="C22">
        <v>-285525</v>
      </c>
    </row>
    <row spans="1:3" r="23">
      <c t="s" s="3" r="A23">
        <v>181</v>
      </c>
    </row>
    <row spans="1:3" r="24">
      <c t="s" s="4" r="A24">
        <v>182</v>
      </c>
      <c t="n" s="7" r="B24">
        <v>-12637</v>
      </c>
      <c t="n" s="6" r="C24">
        <v>-2308</v>
      </c>
    </row>
    <row spans="1:3" r="25">
      <c t="s" s="4" r="A25">
        <v>183</v>
      </c>
      <c t="s" s="4" r="B25">
        <v>34</v>
      </c>
      <c t="n" s="7" r="C25">
        <v>299000</v>
      </c>
    </row>
    <row spans="1:3" r="26">
      <c t="s" s="4" r="A26">
        <v>184</v>
      </c>
      <c t="n" s="7" r="B26">
        <v>70000</v>
      </c>
      <c t="s" s="4" r="C26">
        <v>34</v>
      </c>
    </row>
    <row spans="1:3" r="27">
      <c t="s" s="4" r="A27">
        <v>185</v>
      </c>
      <c t="n" s="6" r="B27">
        <v>-70000</v>
      </c>
      <c t="s" s="4" r="C27">
        <v>34</v>
      </c>
    </row>
    <row spans="1:3" r="28">
      <c t="s" s="4" r="A28">
        <v>186</v>
      </c>
      <c t="n" s="7" r="B28">
        <v>855568</v>
      </c>
      <c t="n" s="7" r="C28">
        <v>1376357</v>
      </c>
    </row>
    <row spans="1:3" r="29">
      <c t="s" s="4" r="A29">
        <v>187</v>
      </c>
      <c t="s" s="4" r="B29">
        <v>34</v>
      </c>
      <c t="n" s="7" r="C29">
        <v>-350000</v>
      </c>
    </row>
    <row spans="1:3" r="30">
      <c t="s" s="4" r="A30">
        <v>188</v>
      </c>
      <c t="n" s="7" r="B30">
        <v>10010</v>
      </c>
      <c t="s" s="4" r="C30">
        <v>34</v>
      </c>
    </row>
    <row spans="1:3" r="31">
      <c t="s" s="4" r="A31">
        <v>189</v>
      </c>
      <c t="n" s="6" r="B31">
        <v>500000</v>
      </c>
      <c t="s" s="4" r="C31">
        <v>34</v>
      </c>
    </row>
    <row spans="1:3" r="32">
      <c t="s" s="4" r="A32">
        <v>190</v>
      </c>
      <c t="n" s="6" r="B32">
        <v>362360</v>
      </c>
      <c t="s" s="4" r="C32">
        <v>34</v>
      </c>
    </row>
    <row spans="1:3" r="33">
      <c t="s" s="4" r="A33">
        <v>191</v>
      </c>
      <c t="n" s="6" r="B33">
        <v>1715300</v>
      </c>
      <c t="n" s="7" r="C33">
        <v>1323049</v>
      </c>
    </row>
    <row spans="1:3" r="34">
      <c t="s" s="4" r="A34">
        <v>192</v>
      </c>
      <c t="n" s="6" r="B34">
        <v>-242508</v>
      </c>
      <c t="n" s="7" r="C34">
        <v>265374</v>
      </c>
    </row>
    <row spans="1:3" r="35">
      <c t="s" s="4" r="A35">
        <v>193</v>
      </c>
      <c t="n" s="6" r="B35">
        <v>265374</v>
      </c>
      <c t="s" s="4" r="C35">
        <v>34</v>
      </c>
    </row>
    <row spans="1:3" r="36">
      <c t="s" s="4" r="A36">
        <v>194</v>
      </c>
      <c t="n" s="6" r="B36">
        <v>1012</v>
      </c>
      <c t="n" s="7" r="C36">
        <v>265374</v>
      </c>
    </row>
    <row spans="1:3" r="37">
      <c t="s" s="3" r="A37">
        <v>195</v>
      </c>
    </row>
    <row spans="1:3" r="38">
      <c t="s" s="4" r="A38">
        <v>196</v>
      </c>
      <c t="n" s="6" r="B38">
        <v>6199</v>
      </c>
      <c t="n" s="7" r="C38">
        <v>6199</v>
      </c>
    </row>
    <row spans="1:3" r="39">
      <c t="s" s="3" r="A39">
        <v>197</v>
      </c>
    </row>
    <row spans="1:3" r="40">
      <c t="s" s="4" r="A40">
        <v>198</v>
      </c>
      <c t="n" s="6" r="B40">
        <v>718839</v>
      </c>
      <c t="s" s="4" r="C40">
        <v>34</v>
      </c>
    </row>
    <row spans="1:3" r="41">
      <c t="s" s="4" r="A41">
        <v>199</v>
      </c>
      <c t="n" s="6" r="B41">
        <v>617106</v>
      </c>
      <c t="s" s="4" r="C41">
        <v>34</v>
      </c>
    </row>
    <row spans="1:3" r="42">
      <c t="s" s="4" r="A42">
        <v>200</v>
      </c>
      <c t="n" s="6" r="B42">
        <v>3787</v>
      </c>
      <c t="s" s="4" r="C42">
        <v>34</v>
      </c>
    </row>
    <row spans="1:3" r="43">
      <c t="s" s="4" r="A43">
        <v>201</v>
      </c>
      <c t="n" s="6" r="B43">
        <v>27874</v>
      </c>
      <c t="s" s="4" r="C43">
        <v>34</v>
      </c>
    </row>
    <row spans="1:3" r="44">
      <c t="s" s="4" r="A44">
        <v>202</v>
      </c>
      <c t="n" s="6" r="B44">
        <v>104900</v>
      </c>
      <c t="s" s="4" r="C44">
        <v>34</v>
      </c>
    </row>
    <row spans="1:3" r="45">
      <c t="s" s="4" r="A45">
        <v>203</v>
      </c>
      <c t="n" s="6" r="B45">
        <v>196409</v>
      </c>
      <c t="s" s="4" r="C45">
        <v>34</v>
      </c>
    </row>
    <row spans="1:3" r="46">
      <c t="s" s="4" r="A46">
        <v>204</v>
      </c>
      <c t="n" s="7" r="B46">
        <v>4027</v>
      </c>
      <c t="s" s="4" r="C46">
        <v>34</v>
      </c>
    </row>
    <row spans="1:3" r="47">
      <c t="s" s="4" r="A47">
        <v>205</v>
      </c>
      <c t="s" s="4" r="B47">
        <v>34</v>
      </c>
      <c t="n" s="7" r="C47">
        <v>10010</v>
      </c>
    </row>
    <row spans="1:3" r="48">
      <c t="s" s="4" r="A48">
        <v>206</v>
      </c>
      <c t="s" s="4" r="B48">
        <v>34</v>
      </c>
      <c t="n" s="6" r="C48">
        <v>24671</v>
      </c>
    </row>
    <row spans="1:3" r="49">
      <c t="s" s="4" r="A49">
        <v>207</v>
      </c>
      <c t="s" s="4" r="B49">
        <v>34</v>
      </c>
      <c t="n" s="6" r="C49">
        <v>840000</v>
      </c>
    </row>
    <row spans="1:3" r="50">
      <c t="s" s="4" r="A50">
        <v>208</v>
      </c>
      <c t="s" s="4" r="B50">
        <v>34</v>
      </c>
      <c t="n" s="6" r="C50">
        <v>277084</v>
      </c>
    </row>
    <row spans="1:3" r="51">
      <c t="s" s="4" r="A51">
        <v>209</v>
      </c>
      <c t="s" s="4" r="B51">
        <v>34</v>
      </c>
      <c t="n" s="6" r="C51">
        <v>150000</v>
      </c>
    </row>
    <row spans="1:3" r="52">
      <c t="s" s="4" r="A52">
        <v>210</v>
      </c>
      <c t="s" s="4" r="B52">
        <v>34</v>
      </c>
      <c t="n" s="6" r="C52">
        <v>567637</v>
      </c>
    </row>
    <row spans="1:3" r="53">
      <c t="s" s="4" r="A53">
        <v>211</v>
      </c>
      <c t="s" s="4" r="B53">
        <v>34</v>
      </c>
      <c t="n" s="6" r="C53">
        <v>100000</v>
      </c>
    </row>
    <row spans="1:3" r="54">
      <c t="s" s="4" r="A54">
        <v>212</v>
      </c>
      <c t="s" s="4" r="B54">
        <v>34</v>
      </c>
      <c t="n" s="7" r="C54">
        <v>3535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213</v>
      </c>
      <c t="s" s="2" r="B1">
        <v>1</v>
      </c>
    </row>
    <row spans="1:2" r="2">
      <c t="s" s="2" r="B2">
        <v>214</v>
      </c>
    </row>
    <row spans="1:2" r="3">
      <c t="s" s="3" r="A3">
        <v>215</v>
      </c>
    </row>
    <row spans="1:2" r="4">
      <c t="s" s="4" r="A4">
        <v>216</v>
      </c>
      <c t="n" s="6" r="B4">
        <v>64338</v>
      </c>
    </row>
    <row spans="1:2" r="5">
      <c t="s" s="4" r="A5">
        <v>217</v>
      </c>
      <c t="n" s="6" r="B5">
        <v>225000</v>
      </c>
    </row>
    <row spans="1:2" r="6">
      <c t="s" s="4" r="A6">
        <v>126</v>
      </c>
      <c t="n" s="6" r="B6">
        <v>212500</v>
      </c>
    </row>
    <row spans="1:2" r="7">
      <c t="s" s="4" r="A7">
        <v>218</v>
      </c>
      <c t="n" s="6" r="B7">
        <v>408000</v>
      </c>
    </row>
    <row spans="1:2" r="8">
      <c t="s" s="4" r="A8">
        <v>219</v>
      </c>
      <c t="n" s="6" r="B8">
        <v>10015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 OF OPERA</vt:lpstr>
      <vt:lpstr>STATEMENTS OF STOCKHOLDERS' AND</vt:lpstr>
      <vt:lpstr>STATEMENTS OF STOCKHOLDERS' AN6</vt:lpstr>
      <vt:lpstr>CONSOLIDATED STATEMENT OF CASH </vt:lpstr>
      <vt:lpstr>CONSOLIDATED STATEMENT OF CASH8</vt:lpstr>
      <vt:lpstr>ORGANIZATION AND DESCRIPTION OF</vt:lpstr>
      <vt:lpstr>BASIS OF PRESENTATION AND GOING</vt:lpstr>
      <vt:lpstr>SUMMARY OF SIGNIFICANT ACCOUNTI</vt:lpstr>
      <vt:lpstr>SOFTWARE, PROPERTY AND EQUIPMEN</vt:lpstr>
      <vt:lpstr>CYCLONE SEPARATION, LICENSE RIG</vt:lpstr>
      <vt:lpstr>RELATED PARTY TRANSACTIONS</vt:lpstr>
      <vt:lpstr>INCOME TAXES</vt:lpstr>
      <vt:lpstr>NOTES PAYABLE AND DEBENTURES</vt:lpstr>
      <vt:lpstr>FAIR VALUE MEASUREMENT AND DERI</vt:lpstr>
      <vt:lpstr>COMMON STOCK, PREFERRED STOCK A</vt:lpstr>
      <vt:lpstr>STOCK OPTIONS</vt:lpstr>
      <vt:lpstr>CAPITAL LEASE OBLIGATIONS</vt:lpstr>
      <vt:lpstr>COMMITMENTS AND CONTINGENCIES</vt:lpstr>
      <vt:lpstr>SUBSEQUENT EVENTS</vt:lpstr>
      <vt:lpstr>SUMMARY OF SIGNIFICANT ACCOUN23</vt:lpstr>
      <vt:lpstr>SUMMARY OF SIGNIFICANT ACCOUN24</vt:lpstr>
      <vt:lpstr>SOFTWARE, PROPERTY AND EQUIPM25</vt:lpstr>
      <vt:lpstr>INCOME TAXES (Tables)</vt:lpstr>
      <vt:lpstr>FAIR VALUE MEASUREMENT AND DE27</vt:lpstr>
      <vt:lpstr>COMMON STOCK, PREFERRED STOCK28</vt:lpstr>
      <vt:lpstr>STOCK OPTIONS (Tables)</vt:lpstr>
      <vt:lpstr>ORGANIZATION AND DESCRIPTION 30</vt:lpstr>
      <vt:lpstr>BASIS OF PRESENTATION AND GOI31</vt:lpstr>
      <vt:lpstr>SUMMARY OF SIGNIFICANT ACCOUN32</vt:lpstr>
      <vt:lpstr>SUMMARY OF SIGNIFICANT ACCOUN33</vt:lpstr>
      <vt:lpstr>SOFTWARE, PROPERTY AND EQUIPM34</vt:lpstr>
      <vt:lpstr>SOFTWARE, PROPERTY AND EQUIPM35</vt:lpstr>
      <vt:lpstr>CYCLONE SEPARATION, LICENSE R36</vt:lpstr>
      <vt:lpstr>RELATED PARTY TRANSACTIONS (Nar</vt:lpstr>
      <vt:lpstr>INCOME TAXES (Narrative) (Detai</vt:lpstr>
      <vt:lpstr>INCOME TAXES (Schedule of Statu</vt:lpstr>
      <vt:lpstr>INCOME TAXES (Components of Net</vt:lpstr>
      <vt:lpstr>NOTES PAYABLE AND DEBENTURES (D</vt:lpstr>
      <vt:lpstr>FAIR VALUE MEASUREMENT AND DE42</vt:lpstr>
      <vt:lpstr>FAIR VALUE MEASUREMENT AND DE43</vt:lpstr>
      <vt:lpstr>FAIR VALUE MEASUREMENT AND DE44</vt:lpstr>
      <vt:lpstr>COMMON STOCK, PREFERRED STOCK45</vt:lpstr>
      <vt:lpstr>COMMON STOCK, PREFERRED STOCK46</vt:lpstr>
      <vt:lpstr>STOCK OPTIONS (Narrative) (Deta</vt:lpstr>
      <vt:lpstr>STOCK OPTIONS (Summary of Stock</vt:lpstr>
      <vt:lpstr>STOCK OPTIONS (Vested and Exerc</vt:lpstr>
      <vt:lpstr>STOCK OPTIONS (Fair Value Assum</vt:lpstr>
      <vt:lpstr>CAPITAL LEASE OBLIGATIONS (Narr</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32:11Z</dcterms:created>
  <dcterms:modified xmlns:dcterms="http://purl.org/dc/terms/" xmlns:xsi="http://www.w3.org/2001/XMLSchema-instance" xsi:type="dcterms:W3CDTF">2016-04-14T17:32:11Z</dcterms:modified>
  <dc:title xmlns:dc="http://purl.org/dc/elements/1.1/">Untitled</dc:title>
  <dc:description xmlns:dc="http://purl.org/dc/elements/1.1/"/>
  <dc:subject xmlns:dc="http://purl.org/dc/elements/1.1/"/>
  <cp:keywords/>
  <cp:category/>
</cp:coreProperties>
</file>